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ACTIVITIES AND SIGNIF" sheetId="7" state="visible" r:id="rId7"/>
    <sheet xmlns:r="http://schemas.openxmlformats.org/officeDocument/2006/relationships" name="INVENTORIES" sheetId="8" state="visible" r:id="rId8"/>
    <sheet xmlns:r="http://schemas.openxmlformats.org/officeDocument/2006/relationships" name="PROPERTY" sheetId="9" state="visible" r:id="rId9"/>
    <sheet xmlns:r="http://schemas.openxmlformats.org/officeDocument/2006/relationships" name="MINING CONCESSIONS" sheetId="10" state="visible" r:id="rId10"/>
    <sheet xmlns:r="http://schemas.openxmlformats.org/officeDocument/2006/relationships" name="CONVERTIBLE PROMISSORY NOT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RIVATIVE LIABILITIES" sheetId="16" state="visible" r:id="rId16"/>
    <sheet xmlns:r="http://schemas.openxmlformats.org/officeDocument/2006/relationships" name="NONCONTROLLING INTEREST" sheetId="17" state="visible" r:id="rId17"/>
    <sheet xmlns:r="http://schemas.openxmlformats.org/officeDocument/2006/relationships" name="FAIR VALUE OF FINANCIAL INSTRUM" sheetId="18" state="visible" r:id="rId18"/>
    <sheet xmlns:r="http://schemas.openxmlformats.org/officeDocument/2006/relationships" name="REVENUE CONCENTRATION" sheetId="19" state="visible" r:id="rId19"/>
    <sheet xmlns:r="http://schemas.openxmlformats.org/officeDocument/2006/relationships" name="NOTES PAYABLE" sheetId="20" state="visible" r:id="rId20"/>
    <sheet xmlns:r="http://schemas.openxmlformats.org/officeDocument/2006/relationships" name="REVOLVING CREDIT LINE FACILITY" sheetId="21" state="visible" r:id="rId21"/>
    <sheet xmlns:r="http://schemas.openxmlformats.org/officeDocument/2006/relationships" name="SUBSEQUENT EVENTS" sheetId="22" state="visible" r:id="rId22"/>
    <sheet xmlns:r="http://schemas.openxmlformats.org/officeDocument/2006/relationships" name="NATURE OF ACTIVITIES AND SIGN_2" sheetId="23" state="visible" r:id="rId23"/>
    <sheet xmlns:r="http://schemas.openxmlformats.org/officeDocument/2006/relationships" name="NATURE OF ACTIVITIES AND SIGN_3" sheetId="24" state="visible" r:id="rId24"/>
    <sheet xmlns:r="http://schemas.openxmlformats.org/officeDocument/2006/relationships" name="INVENTORIES (Tables)" sheetId="25" state="visible" r:id="rId25"/>
    <sheet xmlns:r="http://schemas.openxmlformats.org/officeDocument/2006/relationships" name="PROPERTY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DERIVATIVE LIABILITIES (Tables)" sheetId="30" state="visible" r:id="rId30"/>
    <sheet xmlns:r="http://schemas.openxmlformats.org/officeDocument/2006/relationships" name="NONCONTROLLING INTEREST (Tables" sheetId="31" state="visible" r:id="rId31"/>
    <sheet xmlns:r="http://schemas.openxmlformats.org/officeDocument/2006/relationships" name="FAIR VALUE OF FINANCIAL INSTR_2" sheetId="32" state="visible" r:id="rId32"/>
    <sheet xmlns:r="http://schemas.openxmlformats.org/officeDocument/2006/relationships" name="NOTES PAYABLE (Tables)" sheetId="33" state="visible" r:id="rId33"/>
    <sheet xmlns:r="http://schemas.openxmlformats.org/officeDocument/2006/relationships" name="NATURE OF ACTIVITIES AND SIGN_4" sheetId="34" state="visible" r:id="rId34"/>
    <sheet xmlns:r="http://schemas.openxmlformats.org/officeDocument/2006/relationships" name="NATURE OF ACTIVITIES AND SIGN_5" sheetId="35" state="visible" r:id="rId35"/>
    <sheet xmlns:r="http://schemas.openxmlformats.org/officeDocument/2006/relationships" name="NATURE OF ACTIVITIES AND SIGN_6" sheetId="36" state="visible" r:id="rId36"/>
    <sheet xmlns:r="http://schemas.openxmlformats.org/officeDocument/2006/relationships" name="INVENTORIES (Details)" sheetId="37" state="visible" r:id="rId37"/>
    <sheet xmlns:r="http://schemas.openxmlformats.org/officeDocument/2006/relationships" name="PROPERTY (Details)" sheetId="38" state="visible" r:id="rId38"/>
    <sheet xmlns:r="http://schemas.openxmlformats.org/officeDocument/2006/relationships" name="PROPERTY (Details Narrative)" sheetId="39" state="visible" r:id="rId39"/>
    <sheet xmlns:r="http://schemas.openxmlformats.org/officeDocument/2006/relationships" name="MINING CONCESSIONS (Details Nar" sheetId="40" state="visible" r:id="rId40"/>
    <sheet xmlns:r="http://schemas.openxmlformats.org/officeDocument/2006/relationships" name="CONVERTIBLE PROMISSORY NOTES (D"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3)" sheetId="45" state="visible" r:id="rId45"/>
    <sheet xmlns:r="http://schemas.openxmlformats.org/officeDocument/2006/relationships" name="INCOME TAXES (Details 4)" sheetId="46" state="visible" r:id="rId46"/>
    <sheet xmlns:r="http://schemas.openxmlformats.org/officeDocument/2006/relationships" name="INCOME TAXES (Details Narrative"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 EQUITY (Details Na" sheetId="50" state="visible" r:id="rId50"/>
    <sheet xmlns:r="http://schemas.openxmlformats.org/officeDocument/2006/relationships" name="RELATED PARTY TRANSACTIONS (Det"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NONCONTROLLING INTEREST (Detail" sheetId="58" state="visible" r:id="rId58"/>
    <sheet xmlns:r="http://schemas.openxmlformats.org/officeDocument/2006/relationships" name="FAIR VALUE OF FINANCIAL INSTR_3" sheetId="59" state="visible" r:id="rId59"/>
    <sheet xmlns:r="http://schemas.openxmlformats.org/officeDocument/2006/relationships" name="REVENUE CONCENTRATION (Details " sheetId="60" state="visible" r:id="rId60"/>
    <sheet xmlns:r="http://schemas.openxmlformats.org/officeDocument/2006/relationships" name="NOTES PAYABLE (Details)" sheetId="61" state="visible" r:id="rId61"/>
    <sheet xmlns:r="http://schemas.openxmlformats.org/officeDocument/2006/relationships" name="NOTES PAYABLE (Details 1)" sheetId="62" state="visible" r:id="rId62"/>
    <sheet xmlns:r="http://schemas.openxmlformats.org/officeDocument/2006/relationships" name="NOTES PAYABLE (Details Narrativ" sheetId="63" state="visible" r:id="rId63"/>
    <sheet xmlns:r="http://schemas.openxmlformats.org/officeDocument/2006/relationships" name="REVOLVING CREDIT LINE FACILITY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Entity Registrant Name</t>
        </is>
      </c>
      <c r="B4" s="4" t="inlineStr">
        <is>
          <t>DYNARESOURCE, INC.</t>
        </is>
      </c>
    </row>
    <row r="5">
      <c r="A5" s="4" t="inlineStr">
        <is>
          <t>Entity Central Index Key</t>
        </is>
      </c>
      <c r="B5" s="4" t="inlineStr">
        <is>
          <t>000111174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809129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30371</t>
        </is>
      </c>
    </row>
    <row r="22">
      <c r="A22" s="4" t="inlineStr">
        <is>
          <t>Entity Incorporation State Country Code</t>
        </is>
      </c>
      <c r="B22" s="4" t="inlineStr">
        <is>
          <t>DE</t>
        </is>
      </c>
    </row>
    <row r="23">
      <c r="A23" s="4" t="inlineStr">
        <is>
          <t>Entity Tax Identification Number</t>
        </is>
      </c>
      <c r="B23" s="4" t="inlineStr">
        <is>
          <t>94-1589426</t>
        </is>
      </c>
    </row>
    <row r="24">
      <c r="A24" s="4" t="inlineStr">
        <is>
          <t>Entity Address Address Line 1</t>
        </is>
      </c>
      <c r="B24" s="4" t="inlineStr">
        <is>
          <t>222 W Las Colinas Blvd</t>
        </is>
      </c>
    </row>
    <row r="25">
      <c r="A25" s="4" t="inlineStr">
        <is>
          <t>Entity Address Address Line 2</t>
        </is>
      </c>
      <c r="B25" s="4" t="inlineStr">
        <is>
          <t>Suite 1910 North Tower</t>
        </is>
      </c>
    </row>
    <row r="26">
      <c r="A26" s="4" t="inlineStr">
        <is>
          <t>Entity Address City Or Town</t>
        </is>
      </c>
      <c r="B26" s="4" t="inlineStr">
        <is>
          <t>Irving</t>
        </is>
      </c>
    </row>
    <row r="27">
      <c r="A27" s="4" t="inlineStr">
        <is>
          <t>Entity Address State Or Province</t>
        </is>
      </c>
      <c r="B27" s="4" t="inlineStr">
        <is>
          <t>TX</t>
        </is>
      </c>
    </row>
    <row r="28">
      <c r="A28" s="4" t="inlineStr">
        <is>
          <t>Entity Address Postal Zip Code</t>
        </is>
      </c>
      <c r="B28" s="4" t="inlineStr">
        <is>
          <t>75039</t>
        </is>
      </c>
    </row>
    <row r="29">
      <c r="A29" s="4" t="inlineStr">
        <is>
          <t>City Area Code</t>
        </is>
      </c>
      <c r="B29" s="4" t="inlineStr">
        <is>
          <t>972</t>
        </is>
      </c>
    </row>
    <row r="30">
      <c r="A30" s="4" t="inlineStr">
        <is>
          <t>Local Phone Number</t>
        </is>
      </c>
      <c r="B30" s="4" t="inlineStr">
        <is>
          <t>868-90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ING CONCESSIONS</t>
        </is>
      </c>
      <c r="B1" s="2" t="inlineStr">
        <is>
          <t>9 Months Ended</t>
        </is>
      </c>
    </row>
    <row r="2">
      <c r="B2" s="2" t="inlineStr">
        <is>
          <t>Sep. 30, 2021</t>
        </is>
      </c>
    </row>
    <row r="3">
      <c r="A3" s="3" t="inlineStr">
        <is>
          <t>MINING CONCESSIONS</t>
        </is>
      </c>
    </row>
    <row r="4">
      <c r="A4" s="4" t="inlineStr">
        <is>
          <t>NOTE 4 - MINING CONCESSIONS</t>
        </is>
      </c>
      <c r="B4" s="4" t="inlineStr">
        <is>
          <t>NOTE 4 – MINING CONCESSIONS Mining properties consist of the San Jose de Gracía (“SJG”) concessions. Mining Concessions were $4,132,678 and $4,132,678 at September 30, 2021 and December 31, 2020, respectively. There was no depletion expense during the nine months ended September 2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t>
        </is>
      </c>
      <c r="B1" s="2" t="inlineStr">
        <is>
          <t>9 Months Ended</t>
        </is>
      </c>
    </row>
    <row r="2">
      <c r="B2" s="2" t="inlineStr">
        <is>
          <t>Sep. 30, 2021</t>
        </is>
      </c>
    </row>
    <row r="3">
      <c r="A3" s="3" t="inlineStr">
        <is>
          <t>CONVERTIBLE PROMISSORY NOTES</t>
        </is>
      </c>
    </row>
    <row r="4">
      <c r="A4" s="4" t="inlineStr">
        <is>
          <t>NOTE 5 - CONVERTIBLE PROMISSORY NOTES</t>
        </is>
      </c>
      <c r="B4" s="4" t="inlineStr">
        <is>
          <t>NOTE 5 – CONVERTIBLE PROMISSORY NOTES Notes Payable – Series I In April and May 2013, the Company entered into note agreements with shareholders in the principal amount of $1,495,000, of which $340,000 was then converted to preferred shares within the same year, netting proceeds of $1,155,000 (the “Series I Notes”). The Series I Notes bear simple interest at twelve and a half percent (12.5%), accrued for twelve months, and with the accrued interest to be added to the principal, and then interest will be paid by the Company, quarterly in arrears. The Notes originally matured on December 31, 2015. As of December 31, 2018, seven of the Series I Notes totaling $646,875 had subsequently been extended to December 30, 2019. On December 31, 2019, the Company entered into agreements to extend seven outstanding notes totaling $646,875 plus accrued interest totaling $34,277 for new total notes of $681,152 until December 31, 2020. On March 31, 2020, the Company entered into agreements to extend the seven outstanding notes totaling $691,152 plus accrued interest totaling $21,286 for a new total of $702,438 until June 30, 2022. At December 31, 2020 one note for $246,533 was paid off leaving six Series I Notes remaining outstanding with a total balance of $455,905. At September 30, 2021, six Series I Notes remained outstanding with a total balance of $455,905. The Company has the right to prepay the Series I Notes with a ten percent (10%) penalty. The Series I Note holder retains the option, at any time prior to maturity or prepayment, to convert any unpaid principal and accrued interest into Common Stock at $2.5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e year from their conversion date. Notes Payable – Series II 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Notes originally matured on December 31, 2015. On December 31, 2019 the Company entered into agreements to extend the two notes totaling $78,750 plus accrued interest of $5,977 for total new notes of $84,757 to December 31, 2020. One note for $112,500 was not extended and was past due as of December 31, 2019. At December 31, 2019 three Series II notes remained outstanding for $197,226. On March 31, 2020, the Company entered into agreements to extend the two notes totaling $84,726 plus accrued interest of $2,648 for total new notes of $87,374 to June 30, 2022. One note for $112,500 was not extended and was paid off in May 2020. At December 31, 2020, two Series II notes remained outstanding for $87,374. At September 30, 2021, two Series II notes remained outstanding with a balance of $87,374. The Company has the right to prepay the Series II Notes with a ten percent (10%) penalty. The Note holder may, at any time prior to maturity or prepayment, convert any unpaid principal and accrued interest into common stock of the Company at $2.50 per share. At the time of conversion, the holder would receive a warrant to purchase additional common shares of the Company for $7.50 per share, such warrant expiring one year from their convers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NOTE 6 - INCOME TAXES</t>
        </is>
      </c>
      <c r="B4" s="4" t="inlineStr">
        <is>
          <t xml:space="preserve">NOTE 6 – INCOME TAXES The Company has adopted ASC 740-10, “ Income Taxes” The cumulative tax effect at the expected statutory tax rate of 21% of significant items comprising the Company’s net deferred tax amounts as of September 30, 2021 and December 31, 2020 are as follows: Deferred Tax Asset related to: Sept. 30, 2021 December 31, 2020 Prior Year $ 13,473,000 $ 13,780,490 Tax (Expense) Benefit for Current Year (2,933,585 ) 953,120 Expiration of NOL Carryforward Period - (1,260,610 ) Total Deferred Tax Asset 10,539,415 13,473,000 Less Valuation Allowance (10,539,415 ) (13,473,000 ) Net Deferred Tax Asset $ - $ - For financial reporting purposes income (loss) before taxes for the nine months ended September 30, 2021 and 2020 includes the following components: 2021 2020 United States $ (9,600,150 ) $ (4,316,690 ) Foreign 14,627,531 (2,346,948 ) $ 5,027,381 $ (6,663,638 ) The expense (benefit) for taxes for the nine months ended September 30, 2021 and 2020 consist of the following: Current Current Federal $ - $ - State - - Foreign - - $ - $ - Deferred and Other Federal $ (1,094,279 ) $ (363,489 ) State - - Foreign 4,027,864 (586,737 ) 2,933,585 (950,226 ) Total Tax Expense (Benefit) 2,933,585 (950,226 ) Change in Valuation Allowance (2,933,585 ) 950,226 Net Tax Expense (Benefit) $ - $ - The Company’s income tax expense (benefit)for the nine months ending September 30, 2021 and 2020 differs from the statutory rate of 21% due to the following: 2021 2020 Tax Expense (Benefit) at Statutory Rate $ 1,055,750 $ (1,399,364 ) Foreign Tax Rate Differential 1,316,478 (266,546 ) Permanent Differences Stock Issued for Services 10,127 25,000 Change in Derivative Liability 825,072 639,192 Amortization of Loan Discount 86,507 51,492 Timing Differences Depreciation &amp; Capitalized Assets 173,409 Sales &amp; Accounts Receivable (128,875 ) Inventory and COGS (404,929 ) Other 46 Change in Valuation Allowance (2,933,585 ) 950,226 Provision for Income Tax Expense (Benefit) $ - $ - The net deferred tax asset and benefit for the current year is generated primarily from the cumulative net operating loss carry-forward which is approximately $43,800,000 at September 30, 2021 and will expire as follows: United States Expiring 2029 through $ 18,500,000 United States indefinite limited to 80% of NOL 11,300,000 Foreign expiring from 2021 to 2030 14,000,000 Total $ 43,8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NOTE 7- STOCKHOLDERS' EQUITY</t>
        </is>
      </c>
      <c r="B4" s="4" t="inlineStr">
        <is>
          <t xml:space="preserve">NOTE 7 – STOCKHOLDERS’ EQUITY Authorized Capital Series A Preferred Stock The Company has designated 1,000 shares of its Preferred Stock as Series A, having a par value of $0.0001 per share. Holders of the Series A Preferred Stock have the right to elect a majority of the Board of Directors of the Company. The Company issued 1,000 shares of Series A Preferred Stock to its CEO. At September 30, 2021 and December 31, 2020, there were 1,000 shares of Series A Preferred Stock outstanding. Series C Senior Convertible Preferred Shares At September 30, 2021 and December 31, 2020 there were 1,734,992 and 1,734,992 Series C Preferred shares outstanding. These Series C Preferred Shares are convertible to common shares at $2.50 per share, through June 30, 2022 and include anti-dilution protection. The Series C Preferred Shares may receive a 4% per annum dividend, payable if available, and in arrears. The Dividend is calculated at 4.0% of $4,337,480 payable annually on June 30. At September 30, 2021 dividends for the years 2017 to 2021 totaling $866,940 were in arrears. Financing Agreement with Golden Post Rail, LLC, a Texas Limited Liability Company, and with Shareholders of DynaResource, Inc. On May 14, 2020, the Company closed an additional financing agreement with Golden Post, and with certain individual shareholders of DynaUSA (“DynaUSA Shareholders”), and related agreements. A summary of the transactions and related agreements are set forth below: 1. Pursuant to the May 14, 2020 Note Purchase Agreement (the “NPA”) among the Company, Golden Post Rail, LLC (the “Lead Purchaser”), and the other parties listed on Exhibit A thereto (the “Remaining Purchasers”): · Golden Post acquired the following securities (a) A convertible promissory note (the “Golden Post Note”) payable to Golden Post in the principal amount of $2,500,000, bearing interest at 10%, and maturing two years from the date of execution. One half of the principal amount of the Golden Post Note, or $1,250,000, has been fully funded in accordance with an agreed-upon draw summary and budget. The balance of the principal amount will also be funded in accordance with agreed-upon draw summaries and the budget. The Golden Post Note is convertible, at the option of Golden Post, into shares of Series D Senior Convertible Preferred Stock (the “Series D Preferred”) at a conversion price of $2.00 per share; and (b) A common stock purchase warrant (the “2020 Warrant”) for the purchase of 783,976 shares of the Company’s common stock, at an exercise price of $0.01 per share, and maturing on the 10-year anniversary of the date of issuance. The 2020 Warrant contains anti-dilution provisions; and · The Remaining Purchasers acquired the following securities (a) Convertible promissory notes (the “Remaining Notes”) in the aggregate principal amount of $1,400,000, bearing interest at 10%, and maturing two years from the date of issuance. The Remaining Notes have been fully funded. The Remaining Notes are convertible, at the option of each individual Remaining Purchaser, into shares of Series D Preferred at a conversion price of $2.00 per share; and (b) Common stock purchase warrants (the “Remaining Purchasers Warrants”) for the purchase of an aggregate of 439,026 shares of the Company’s common stock, at an exercise price of $0.01 per share, and maturing on the 10-year anniversary of the date of issuance. The Remaining Purchasers Warrants contain anti-dilution provisions. 2. Also pursuant to the NPA, the Company and the Lead Purchaser have agreed to amend the common stock purchase warrant dated June 30, 2015 (the “2015 Warrant”), issued to the Lead Purchaser in connection with that certain Securities Purchase Agreement dated as of May 6, 2015. The 2015 Warrant contemplates the purchase, upon exercise, of 2,166,527 shares (subject to adjustment) of the Company’s common stock and matured June 30, 2020 (the “Termination Date”). The amendment to the 2015 Warrant provides that, following the expiration of the 2015 Warrant pursuant to its terms, the Company will issue to the Lead Purchaser a new warrant (the “New Warrant”), substantially in the same form of the 2015 Warrant, for the number of shares of the Company’s common stock that went unexercised on the Termination Date, if any. The New Warrant has a maturity date of June 30, 2022. 3. As part of the transaction contemplated by the NPA, the Company executed an Amended and Restated Registration Rights Agreement pursuant to which Golden Post may require the Company to register the shares of common stock which may be issued upon (i) the conversion of the Series C Senior Convertible Preferred Stock (“Series C Preferred”), (ii) the conversion of the Series D Preferred, and (iii) the shares of common stock issuable upon the exercise of the 2015 Warrant, the 2020 Warrant, and a compensatory warrant issued to the Lead Purchaser on May 13, 2020 (described below under the heading “Compensatory Issuances”), including any additional shares of common stock issuable pursuant to anti-dilution provisions of such securities. 4. Pursuant to the transaction contemplated by the NPA, the Company agreed to call a special meeting of Company stockholders, to be held not later than July 14, 2020, to solicit stockholder approval of (a) an amendment of the Company’s certificate of incorporation to increase the number of authorized shares of common stock from 25,000,000 shares to 40,000,000 shares, and (b) an amendment of the Certificate of Designations of the Series C Preferred, in order to (a) extend the maturity date of the Series C Preferred by an additional two (2) years, (ii) add an equity cap in respect of the conversion of Series C Preferred into common stock of the Company, and (iii) add certain restrictions on the ability of the Company to issue Series C Preferred. The special meeting was properly called and held on July 13, 2020, whereby Company stockholders confirmed approval for each item referenced in item 4 above. 4. Compensatory Issuances 6. In order to accommodate the issuance of the additional 1,771 shares of Series C Preferred, on May 13, 2020 the Company filed with the Secretary of State of Delaware a Certificate of Increase of Series C Senior Convertible Preferred Stock, to increase the number of shares of preferred stock designated as Series C Preferred from 1,733,221 shares to 1,734,992 shares (“Certificate of Increase”). (1) Also, on May 13, 2020, the Company filed with the Secretary of State of Delaware a Certificate of Designations of the Powers, Preferences and Relative, Participating, Optional and Other Special Rights of Preferred Stock and Qualifications, Limitations and Restrictions thereof of Series D Senior Convertible Preferred Stock, contemplating the authorization of 3,000,000 shares of Series D Preferred (“Certificate of Designation”). The sale of the Golden Post Note, the Remaining Notes, the 2020 Warrant, the Remaining Purchasers Warrants, the Compensatory Warrant, and the Series C Preferred was made pursuant to a privately negotiated transaction that did not involve a public offering of securities and, accordingly, the Company believes that the transaction was exempt from the registration requirements of the Securities Act pursuant to Section 4(a)(2) thereof. Each investor represented that it (A) is an “accredited investor” and (B) has such knowledge and experience in financial and business matters that the investor is capable of evaluating the merits and risks of acquiring the securities acquired by such investor. All of the foregoing securities are deemed restricted securities for purposes of the Securities Act. Due to underlying anti-dilutive provisions contained in the Series C Preferred Shares and the Golden Post Warrant, the Company incurred derivative liabilities. On May 14, 2020 in connection with the Series D Convertible Note financing, the expiration date for the Series C Preferred Shares and the Golden Post warrants were extended to June 30, 2022. In addition, a new derivative liability was incurred due to the issuance of warrants for kicker shares. At September 30, 2021, the total derivative liability was $6,300,473 which included $1,639,587 for the Series C Preferred Shares, and $2,518,993 in connection with the Golden Post Warrants and $2,141,893 in connection with the Series D Convertible Note Kicker Warrants. At December 31, 2020 the total derivative liability was $2,371,560 which included $601,313 for the Series C Preferred Shares, and $817,613 in connection with the Golden Post Warrants and $952,634 in connection with the Series D Convertible Note Kicker Warrants. The deemed dividend for the periods ending September 30, 2021 and September 30, 2020 were $130,124 and $129,990. respectively. As the Company has not declared these dividends, it is required only as an item “below” the net income (loss) amount on the accompanying consolidated statements of income (loss). Due to the nature of this transaction as mandatorily redeemable, the Series C preferred shares are classified as “temporary equity” on the balance sheet. Preferred Series C Carrying Value, December 31, 2019 $ 4,333,053 Issuances at Fair Value, Net of Issuance Costs - Bifurcation of Derivative Liability - Relative Fair Value of Warrants – Preferred Stock Discount 4,427 Accretion of Preferred Stock to Redemption Value - Carrying Value, December 31, 2020 4,337,480 Bifurcation of Derivative Liability - Issuances at Fair Value, Net of Issuance Costs - Relative Fair Value of Warrants – Preferred Stock Discount - Accretion of Preferred Stock to Redemption Value - Carrying Value, September 30, 2021 $ 4,337,480 Preferred Stock (Undesignated) In addition to the 1,000 shares designated as Series A Preferred Stock and the 1,734,992 shares designated as Series C Preferred Shares and the 3,000,000 shares designated as Series D Preferred Stock, the Company is authorized to issue an additional 15,265,008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t September 30, 2021 and December 31, 2020, there were no other shares of Preferred Stock outstanding. Separate Series ; Increase or Decrease in Authorized Shares Common Stock The Company is authorized to issue 40,000,000 common shares at a par value of $0.01 per share. These shares have full voting rights. At September 30, 2021 and December 31, 2020, there were 17,722,825 and 17,722,825 shares outstanding, respectively. No dividends were paid for the periods ended September 30, 2021 and 2020, respectively. Preferred Rights The Company issued “Preferred Rights” for the rights to percentages of revenues generated from the San Jose de Gracía Pilot Production Plant and received $784,500 for these rights. This has been reflected as “Preferred Rights” in stockholders’ equity. As of September 30, 2021, $744,500 had been repaid, leaving a current balance of $40,000 and $40,000 as of September 30, 2021 and December 31, 2020, respectively Stock Issuances There were no issuances of common stock during the periods ending September 30, 2021 and December 31, 2020. Treasury Stock During the year ending December 31, 2020, 262,500 treasury shares were transferred for services provided to the Company. On September 2, 2021, 20,967 treasury shares were transferred for services provided to the Company. Outstanding treasury shares total 495,513 and 516,480 at September 30, 2021 and December 31, 2020, respectively. Warrants 2021 activity The Company had 3,429,467 warrants outstanding at September 30, 2021. There were no warrants issued or exercised in 2021 and no warrants expired in 2021. 2020 Activity On May 13, 2020, the Company issued 2,306 warrants to purchase shares of common stock with an exercise price of $.01 per share related to anti-dilution provisions of the Series C preferred stock. These warrants expire on May 13, 2027. On May 14, 2020, the Company issued 1,223,002 warrants to purchase shares of common stock with an exercise price of $.01 per share as kicker shares as part of the Series D note agreements. These warrants expire on May 14, 2030. An additional 37,632 warrants were issued in July 2021 in connection with additional notes issued under the financing agreement. On June 30, 2020, as part of the Series D note agreement the Company issued 2,166,527 warrants to purchase shares of common stock with an exercise price of $2.05 per share to replace the 2,166,527 warrants previously outstanding which expired on that date. These warrants expire on June 30, 2022. At December 31, 2020, the Company had a total of 3,429,467 warrants outstanding. The Company recorded no expense related to the issuance of these warrants since these warrants were issued in common stock for cash sales and note conversions. Number of Shares Weighted Average Exercise Price Weighted Average Remaining Contractual Life (Years) Intrinsic Value Balance at December 31, 2019 2,166,527 $ 2.45 0.51 Granted 3,429,467 $ 1.30 4.94 - Exercised - $ - Forfeited 2,166,527 $ - - Balance at December 31, 2020 3,429,467 $ 1.30 4.40 Granted - $ - - Exercised - $ - Forfeited - $ - - Balance at September 30, 2021 3,429,467 $ 1.30 3.65 Exercisable at September 30, 2021 3,429,467 $ 1.30 3.6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8 - RELATED PARTY TRANSACTIONS</t>
        </is>
      </c>
      <c r="B4" s="4" t="inlineStr">
        <is>
          <t>NOTE 8 – RELATED PARTY TRANSACTIONS Dynacap Group Ltd. The Company paid $128,500 and $71,250 to Dynacap Group, Ltd. (“Dynacap”, an entity controlled by the CEO of the Company) for consulting and other fees during the period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9 - COMMITMENTS AND CONTINGENCIES</t>
        </is>
      </c>
      <c r="B4" s="4" t="inlineStr">
        <is>
          <t>NOTE 9 – COMMITMENTS AND CONTINGENCIES 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since 2002-2017 and continuing expenditures in current and forward activities, the Company does not anticipate that DynaMéxico will have any difficulties meeting the minimum annual expenditures for the concessions ($388 – $2,400 Mexican Pesos per hectare). DynaMéxico retains sufficient carry- forward amounts to cover over 10 years of the minimum expenditure (as calculated at the 2017 minimum, adjusted for annual inflation of 4%). Leases In addition to the surface rights held by DynaMéxico pursuant to the Mining Act Ley Minera y su Reglamento The Company leases office space for its corporate headquarters in Irving, Texas. In September 2017, the Company entered into a sixty-six-month extension of the lease through 2023. As part of the agreement the Company received six months free rent as a finish out allowance. The Company capitalized the leasehold improvement costs and amortized them over the rent abatement period as rent expense. The Company makes tiered lease payments on the 1st of each month.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As of September 30, 2021, the Company has two operating leases - a six and one-half year lease for office space with a remaining term of eighteen months and a twenty-year ground lease in association with its México mining operations with a remaining term of thirteen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 The Company’s components of lease cost are as follows: Period Ended Sept. 30, 2021 Operating Lease – Office Lease $ 64,414 Operating Lease – Ground Lease 66,506 Short Term Lease Costs 8,664 Variable Lease Costs - TOTAL $ 139,584 Weighted average remaining lease term and weighted average discount rate are as follows: Weighted Average Remaining Lease Term (Years) – Operating Leases 11.00 Weighted Average Discount Rate – Operating Leases 12.50 % Estimated future minimum lease obligations are as follow for the years ending September 30: YEAR 2022 $ 178,925 2023 123,773 2024 96,896 2025 99,803 2026 102,797 Thereafter 684,885 Total $ 1,287,079 Less Imputed Interest (582,472 ) OPERATING LEASE PAYABLE $ 704,607 Other Contingencies Coronavirus Pandemic In March 2020, the World Health Organization declared the outbreak of a novel coronavirus (COVID-19) as a pandemic, which continues to spread throughout the United States of America. Efforts implemented by local and national governments, as well as businesses, including temporary closures, are expected to have adverse impacts on local, national and the global economies. Although the disruption is currently expected to be temporary, there is uncertainty around the duration and the related economic impact. Therefore, while we expect this matter to have an impact our business, the impact to our results of operations and financial position cannot be reasonably estimat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NOTE 10 - DERIVATIVE LIABILITIES</t>
        </is>
      </c>
      <c r="B4" s="4" t="inlineStr">
        <is>
          <t xml:space="preserve">NOTE 10 – DERIVATIVE LIABILITIES Preferred Series C Stock As discussed in Note 7, the Company analyzed the embedded conversion features of the Series C Preferred Stock and determined that the stock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C Preferred Stock based on the assumptions below: 2021 2020 Annual volatility rate 156 % 156 % Risk free rate 0.25 % 0.13 % Remaining Term 0.75 years 1.50 years Fair Value of common stock $ 2.00 $ 0.78 For the nine and twelve months ended September 30, 2021 and December 31, 2020, an active market for the Company’s common stock did not exist. Accordingly, the fair value of the Company’s common stock was estimated using a valuation model with level 3 inputs. The below table represents the change in the fair value of the derivative liability during the nine and twelve months ended September 30, 2021 and December 31, 2020. Period Ended 2021 2020 Fair value of derivative (stock), beginning of period $ 601,313 $ 37,038 Change in fair value of derivative 1,038,274 276,547 Fair value of derivative on the date of issuance - 287,728 Fair value of derivative (stock), end of period $ 1,639,587 $ 601,313 Preferred Series C Warrants As discussed in Note 7, the Company analyzed the embedded conversion features of the Series C Preferred Stock and determined that the Warrants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Warrants based on the assumptions below: 2021 2020 Annual volatility rate 156 % 156 % Risk free rate 0.25 % 0.13 % Remaining Term 0.75 years 1.5 years Fair Value of common stock $ 2.00 $ 0.78 For the nine and twelve months ended Septermber 30, 2021 and December 31, 2020, an active market for the Company’s common stock did not exist. Accordingly, the fair value of the Company’s common stock was estimated using a valuation model with level 3 inputs. The below table represents the change in the fair value of the derivative liability during the periods ended September 30, 2021 and December 31, 2020. Period Ended 2021 2020 Fair value of derivative (warrants), beginning of period $ 817,613 $ 49,066 Change in fair value of derivative 1,324,280 367,781 Fair value of derivative on the date of issuance - 400,766 Fair value of derivative(warrants), end of period $ 2,141,893 $ 817,613 Series D Notes Kicker Warrants As discussed in Note 7, the Company analyzed the conversion features of the Series D Notes and determined that the Warrants qualified as a derivative liability. The fair value was required to be allocated among the notes, conversion features, and the warrants, and then remeasured at each reporting date.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D Warrants based on the assumptions below: 2021 2020 Annual volatility rate 156 % 156 % Risk free rate 0.25 % 0.13 % Remaining Term 8.62 years 9.37 yrs years Fair Value of common stock $ 2.00 $ 0.78 For the nine and twelve months ended September 30, 2021 and December 31, 2020, an active market for the Company’s common stock did not exist. Accordingly, the fair value of the Company’s common stock was estimated using a valuation model with level 3 inputs. The below table represents the change in the fair value of the derivative liability during the nine and twelve months ended September 30, 2021 and December 31, 2020. Period Ended 2021 2020 Fair value of derivative (warrants), beginning of period $ 952,634 $ - Fair value of derivative on the date of issuance - 409,998 Change in fair value of derivative 1,566,359 542,636 Fair value of derivative(warrants), end of period $ 2,518,993 $ 952,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t>
        </is>
      </c>
    </row>
    <row r="4">
      <c r="A4" s="4" t="inlineStr">
        <is>
          <t>NOTE 11 - NON-CONTROLLING INTEREST</t>
        </is>
      </c>
      <c r="B4" s="4" t="inlineStr">
        <is>
          <t xml:space="preserve">NOTE 11 – NON-CONTROLLING INTEREST The Company’s Non-Controlling Interest recorded in the consolidated financial statements relates to an interest in DynaResource de México, S.A. de C.V. of 50% through May 13, 2013, and 20% until February 24, 2020 when the minority interest was eliminated. Changes in Non-Controlling Interest for the year ended December 31, 2020 was as follows: 2020 Beginning balance $ (5,723,663 ) Operating income (loss) (61,589 ) Share of Other Comprehensive Income (loss) (11,669 ) Elimination of Non-Controlling Interest 5,796,921 Ending balanc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NOTE 12 - FAIR VALUE OF FINANCIAL INSTRUMENTS</t>
        </is>
      </c>
      <c r="B4" s="4" t="inlineStr">
        <is>
          <t xml:space="preserve">NOTE 12 –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 Level 2 Inputs – Level 3 Inputs – As of September 30, 2021, and December 31, 2020, the Company’s financial assets were measured at fair value using Level 3 inputs, with the exception of cash, which was valued using Level 1 inputs. A description of the valuation of the Level 3 inputs is discussed in Note 10. Quoted Prices in Active Markets For Identical Assets (Level 1) Significant Other Observable Inputs (Level 2) Significant Unobservable Inputs (Level 3) Fair Value Measurement at September 30, 2021 Using: Liabilities: Derivative Liabilities $ 6,300,473 $ - $ - $ 6,300,473 Totals $ 6,300,473 $ - $ - $ 6,300,473 Fair Value Measurement at December 31, 2020 Liabilities: Derivative Liabilities $ 2,371,560 $ - $ - $ 2,371,560 Totals $ 2,371,560 $ - $ - $ 2,371,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CONCENTRATION</t>
        </is>
      </c>
      <c r="B1" s="2" t="inlineStr">
        <is>
          <t>9 Months Ended</t>
        </is>
      </c>
    </row>
    <row r="2">
      <c r="B2" s="2" t="inlineStr">
        <is>
          <t>Sep. 30, 2021</t>
        </is>
      </c>
    </row>
    <row r="3">
      <c r="A3" s="3" t="inlineStr">
        <is>
          <t>REVENUE CONCENTRATION</t>
        </is>
      </c>
    </row>
    <row r="4">
      <c r="A4" s="4" t="inlineStr">
        <is>
          <t>NOTE 13 - REVENUE CONCENTRATION</t>
        </is>
      </c>
      <c r="B4" s="4" t="inlineStr">
        <is>
          <t>NOTE 13 – REVENUE CONCENTRATION The Company had certain customers whose revenue individually represented 10% or more of the Company’s total revenue, or whose accounts receivable balances individually represented 10% or more of the Company’s total accounts receivable, as follows: For each of the nine months ended September 30, 2021 and 2020, three and two customers accounted for 100% of revenue, respectively. At September 30, 2021 and December 31, 2020, three and four customer accounted for 100% of accounts receivabl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15832290</v>
      </c>
      <c r="C3" s="6" t="n">
        <v>1504016</v>
      </c>
    </row>
    <row r="4">
      <c r="A4" s="4" t="inlineStr">
        <is>
          <t>Accounts Receivable</t>
        </is>
      </c>
      <c r="B4" s="5" t="n">
        <v>965995</v>
      </c>
      <c r="C4" s="5" t="n">
        <v>840743</v>
      </c>
    </row>
    <row r="5">
      <c r="A5" s="4" t="inlineStr">
        <is>
          <t>Inventories</t>
        </is>
      </c>
      <c r="B5" s="5" t="n">
        <v>2032911</v>
      </c>
      <c r="C5" s="5" t="n">
        <v>603967</v>
      </c>
    </row>
    <row r="6">
      <c r="A6" s="4" t="inlineStr">
        <is>
          <t>Foreign Tax Receivable</t>
        </is>
      </c>
      <c r="B6" s="5" t="n">
        <v>3850468</v>
      </c>
      <c r="C6" s="5" t="n">
        <v>2179914</v>
      </c>
    </row>
    <row r="7">
      <c r="A7" s="4" t="inlineStr">
        <is>
          <t>Appeal Bond</t>
        </is>
      </c>
      <c r="B7" s="5" t="n">
        <v>0</v>
      </c>
      <c r="C7" s="5" t="n">
        <v>1111111</v>
      </c>
    </row>
    <row r="8">
      <c r="A8" s="4" t="inlineStr">
        <is>
          <t>Other Current Assets</t>
        </is>
      </c>
      <c r="B8" s="5" t="n">
        <v>851119</v>
      </c>
      <c r="C8" s="5" t="n">
        <v>578661</v>
      </c>
    </row>
    <row r="9">
      <c r="A9" s="4" t="inlineStr">
        <is>
          <t>Total Current Assets</t>
        </is>
      </c>
      <c r="B9" s="5" t="n">
        <v>23532783</v>
      </c>
      <c r="C9" s="5" t="n">
        <v>6818412</v>
      </c>
    </row>
    <row r="10">
      <c r="A10" s="4" t="inlineStr">
        <is>
          <t>Mining Equipment and Fixtures (Net of Accumulated Depreciation of $115,613 and $113,176)</t>
        </is>
      </c>
      <c r="B10" s="5" t="n">
        <v>3541</v>
      </c>
      <c r="C10" s="5" t="n">
        <v>5978</v>
      </c>
    </row>
    <row r="11">
      <c r="A11" s="4" t="inlineStr">
        <is>
          <t>Operating Lease</t>
        </is>
      </c>
      <c r="B11" s="5" t="n">
        <v>670919</v>
      </c>
      <c r="C11" s="5" t="n">
        <v>735220</v>
      </c>
    </row>
    <row r="12">
      <c r="A12" s="4" t="inlineStr">
        <is>
          <t>Mining Concessions</t>
        </is>
      </c>
      <c r="B12" s="5" t="n">
        <v>4132678</v>
      </c>
      <c r="C12" s="5" t="n">
        <v>4132678</v>
      </c>
    </row>
    <row r="13">
      <c r="A13" s="4" t="inlineStr">
        <is>
          <t>Other Assets</t>
        </is>
      </c>
      <c r="B13" s="5" t="n">
        <v>163051</v>
      </c>
      <c r="C13" s="5" t="n">
        <v>165380</v>
      </c>
    </row>
    <row r="14">
      <c r="A14" s="4" t="inlineStr">
        <is>
          <t>TOTAL ASSETS</t>
        </is>
      </c>
      <c r="B14" s="5" t="n">
        <v>28502972</v>
      </c>
      <c r="C14" s="5" t="n">
        <v>11857668</v>
      </c>
    </row>
    <row r="15">
      <c r="A15" s="3" t="inlineStr">
        <is>
          <t>Current Liabilities:</t>
        </is>
      </c>
    </row>
    <row r="16">
      <c r="A16" s="4" t="inlineStr">
        <is>
          <t>Accounts Payable</t>
        </is>
      </c>
      <c r="B16" s="5" t="n">
        <v>1854688</v>
      </c>
      <c r="C16" s="5" t="n">
        <v>2274011</v>
      </c>
    </row>
    <row r="17">
      <c r="A17" s="4" t="inlineStr">
        <is>
          <t>Accrued Expenses</t>
        </is>
      </c>
      <c r="B17" s="5" t="n">
        <v>4766453</v>
      </c>
      <c r="C17" s="5" t="n">
        <v>3385093</v>
      </c>
    </row>
    <row r="18">
      <c r="A18" s="4" t="inlineStr">
        <is>
          <t>Customer Advances</t>
        </is>
      </c>
      <c r="B18" s="5" t="n">
        <v>9250000</v>
      </c>
      <c r="C18" s="5" t="n">
        <v>2500000</v>
      </c>
    </row>
    <row r="19">
      <c r="A19" s="4" t="inlineStr">
        <is>
          <t>Derivative Liabilities</t>
        </is>
      </c>
      <c r="B19" s="5" t="n">
        <v>6300473</v>
      </c>
      <c r="C19" s="5" t="n">
        <v>2371560</v>
      </c>
    </row>
    <row r="20">
      <c r="A20" s="4" t="inlineStr">
        <is>
          <t>Current Portion of Convertible Notes Payable - Series D</t>
        </is>
      </c>
      <c r="B20" s="5" t="n">
        <v>3676721</v>
      </c>
      <c r="C20" s="5" t="n">
        <v>0</v>
      </c>
    </row>
    <row r="21">
      <c r="A21" s="4" t="inlineStr">
        <is>
          <t>Current Portion of Convertible Notes Payable - Series I &amp; II</t>
        </is>
      </c>
      <c r="B21" s="5" t="n">
        <v>543279</v>
      </c>
      <c r="C21" s="5" t="n">
        <v>0</v>
      </c>
    </row>
    <row r="22">
      <c r="A22" s="4" t="inlineStr">
        <is>
          <t>Current Portion of Long-Term Debt</t>
        </is>
      </c>
      <c r="B22" s="5" t="n">
        <v>1956079</v>
      </c>
      <c r="C22" s="5" t="n">
        <v>1984007</v>
      </c>
    </row>
    <row r="23">
      <c r="A23" s="4" t="inlineStr">
        <is>
          <t>Current Portion of Operating Lease Payable</t>
        </is>
      </c>
      <c r="B23" s="5" t="n">
        <v>95232</v>
      </c>
      <c r="C23" s="5" t="n">
        <v>82733</v>
      </c>
    </row>
    <row r="24">
      <c r="A24" s="4" t="inlineStr">
        <is>
          <t>Total Current Liabilities</t>
        </is>
      </c>
      <c r="B24" s="5" t="n">
        <v>28442925</v>
      </c>
      <c r="C24" s="5" t="n">
        <v>12597404</v>
      </c>
    </row>
    <row r="25">
      <c r="A25" s="4" t="inlineStr">
        <is>
          <t>Convertible Notes Payable - Series D, (Net of Unamortized Discount of $343,279 and $755,214), Less Current Portion</t>
        </is>
      </c>
      <c r="B25" s="5" t="n">
        <v>0</v>
      </c>
      <c r="C25" s="5" t="n">
        <v>3264786</v>
      </c>
    </row>
    <row r="26">
      <c r="A26" s="4" t="inlineStr">
        <is>
          <t>Convertible Notes Payable - Series I &amp; II, Less Current Portion</t>
        </is>
      </c>
      <c r="B26" s="5" t="n">
        <v>0</v>
      </c>
      <c r="C26" s="5" t="n">
        <v>543279</v>
      </c>
    </row>
    <row r="27">
      <c r="A27" s="4" t="inlineStr">
        <is>
          <t>Long Term Debt, Less Current Portion</t>
        </is>
      </c>
      <c r="B27" s="5" t="n">
        <v>8233</v>
      </c>
      <c r="C27" s="5" t="n">
        <v>97428</v>
      </c>
    </row>
    <row r="28">
      <c r="A28" s="4" t="inlineStr">
        <is>
          <t>Operating Lease Payable, Less Current Portion</t>
        </is>
      </c>
      <c r="B28" s="5" t="n">
        <v>609375</v>
      </c>
      <c r="C28" s="5" t="n">
        <v>685951</v>
      </c>
    </row>
    <row r="29">
      <c r="A29" s="4" t="inlineStr">
        <is>
          <t>TOTAL LIABILITIES</t>
        </is>
      </c>
      <c r="B29" s="5" t="n">
        <v>29060533</v>
      </c>
      <c r="C29" s="5" t="n">
        <v>17188848</v>
      </c>
    </row>
    <row r="30">
      <c r="A30" s="4" t="inlineStr">
        <is>
          <t>COMMITMENTS AND CONTINGENCIES</t>
        </is>
      </c>
      <c r="B30" s="5" t="n">
        <v>0</v>
      </c>
      <c r="C30" s="5" t="n">
        <v>0</v>
      </c>
    </row>
    <row r="31">
      <c r="A31" s="3" t="inlineStr">
        <is>
          <t>STOCKHOLDERS' EQUITY (DEFICIT)</t>
        </is>
      </c>
    </row>
    <row r="32">
      <c r="A32" s="4" t="inlineStr">
        <is>
          <t>Common Stock, $0.01 par value, 40,000,000 shares authorized 17,722,825 and 17,722,825 issued and outstanding</t>
        </is>
      </c>
      <c r="B32" s="5" t="n">
        <v>1</v>
      </c>
      <c r="C32" s="5" t="n">
        <v>1</v>
      </c>
    </row>
    <row r="33">
      <c r="A33" s="4" t="inlineStr">
        <is>
          <t>Preferred Rights</t>
        </is>
      </c>
      <c r="B33" s="5" t="n">
        <v>40000</v>
      </c>
      <c r="C33" s="5" t="n">
        <v>40000</v>
      </c>
    </row>
    <row r="34">
      <c r="A34" s="4" t="inlineStr">
        <is>
          <t>Additional Paid In Capital</t>
        </is>
      </c>
      <c r="B34" s="5" t="n">
        <v>50395699</v>
      </c>
      <c r="C34" s="5" t="n">
        <v>50407333</v>
      </c>
    </row>
    <row r="35">
      <c r="A35" s="4" t="inlineStr">
        <is>
          <t>Treasury Stock, 49,5513 and 516,480 shares</t>
        </is>
      </c>
      <c r="B35" s="5" t="n">
        <v>-1414628</v>
      </c>
      <c r="C35" s="5" t="n">
        <v>-1474486</v>
      </c>
    </row>
    <row r="36">
      <c r="A36" s="4" t="inlineStr">
        <is>
          <t>Accumulated Other Comprehensive income</t>
        </is>
      </c>
      <c r="B36" s="5" t="n">
        <v>136106</v>
      </c>
      <c r="C36" s="5" t="n">
        <v>438092</v>
      </c>
    </row>
    <row r="37">
      <c r="A37" s="4" t="inlineStr">
        <is>
          <t>Accumulated Deficit</t>
        </is>
      </c>
      <c r="B37" s="5" t="n">
        <v>-54229447</v>
      </c>
      <c r="C37" s="5" t="n">
        <v>-59256828</v>
      </c>
    </row>
    <row r="38">
      <c r="A38" s="4" t="inlineStr">
        <is>
          <t>TOTAL STOCKHOLDERS' DEFICIT</t>
        </is>
      </c>
      <c r="B38" s="5" t="n">
        <v>-4895041</v>
      </c>
      <c r="C38" s="5" t="n">
        <v>-9668660</v>
      </c>
    </row>
    <row r="39">
      <c r="A39" s="4" t="inlineStr">
        <is>
          <t>TOTAL LIABILITIES AND STOCKHOLDERS' DEFICIT</t>
        </is>
      </c>
      <c r="B39" s="5" t="n">
        <v>28502972</v>
      </c>
      <c r="C39" s="5" t="n">
        <v>11857668</v>
      </c>
    </row>
    <row r="40">
      <c r="A40" s="4" t="inlineStr">
        <is>
          <t>Preferred Stock, Series C, $0.0001 par value, 1,734,992 shares Authorized, issued and outstanding</t>
        </is>
      </c>
      <c r="B40" s="5" t="n">
        <v>1639587</v>
      </c>
      <c r="C40" s="5" t="n">
        <v>601313</v>
      </c>
    </row>
    <row r="41">
      <c r="A41" s="4" t="inlineStr">
        <is>
          <t>Preferred Stock Series C</t>
        </is>
      </c>
    </row>
    <row r="42">
      <c r="A42" s="3" t="inlineStr">
        <is>
          <t>STOCKHOLDERS' EQUITY (DEFICIT)</t>
        </is>
      </c>
    </row>
    <row r="43">
      <c r="A43" s="4" t="inlineStr">
        <is>
          <t>Preferred Stock, Series C, $0.0001 par value, 1,734,992 shares Authorized, issued and outstanding</t>
        </is>
      </c>
      <c r="B43" s="5" t="n">
        <v>4337480</v>
      </c>
      <c r="C43" s="5" t="n">
        <v>4337480</v>
      </c>
    </row>
    <row r="44">
      <c r="A44" s="4" t="inlineStr">
        <is>
          <t>Preferred Stock Series A</t>
        </is>
      </c>
    </row>
    <row r="45">
      <c r="A45" s="3" t="inlineStr">
        <is>
          <t>STOCKHOLDERS' EQUITY (DEFICIT)</t>
        </is>
      </c>
    </row>
    <row r="46">
      <c r="A46" s="4" t="inlineStr">
        <is>
          <t>Preferred Stock, Series C, $0.0001 par value, 1,734,992 shares Authorized, issued and outstanding</t>
        </is>
      </c>
      <c r="B46" s="6" t="n">
        <v>177228</v>
      </c>
      <c r="C46" s="6" t="n">
        <v>177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 14 - NOTES PAYABLE</t>
        </is>
      </c>
      <c r="B4" s="4" t="inlineStr">
        <is>
          <t xml:space="preserve">NOTE 14 – NOTES PAYABLE In June 2018, the Company entered into financing agreements for the unpaid mining concession taxes on the Francisco Arturo mining concession for the year ended December 31, 2017 and the period ending June 30, 2018 in the amount of $1,739,392. The Company paid an initial 20% payment of $347,826 and financed the balance over 36 months at 21.84% In February 2019, the Company entered into a financing agreement for unpaid mining concession taxes on the Francisco Arturo mining concession for the year ended December 31, 2018 in the amount of $335,350. The Company paid an initial 20% payment of $67,070 and financed the balance over 36 months at an interest rate of 21%. In June 2018, the Company applied for a reduction of the Francisco Arturo mining concession, from 69,121 hectares to 3,280 hectares. On July 31, 2018, the application for reduction was approved and the Company paid an initial amount of 985,116 MNP (Pesos), for the second semester 2018 mining concessions taxes on the reduced Francisco Arturo mining concession. The Company continues to accrue an amount of $22,500 (USD) per semester on the reduced Francisco Arturo mining concession. As of June 2019, the Company ceased making monthly payments on the above noted Francisco Arturo concession notes and has petitioned the Hacienda for a reduction in the liability equal to the reduction in the Francisco Arturo concession above. For financial reporting purposes the Company continues to carry all notes at unpaid principal amount and accrues interest on a monthly basis. At September 30, 2021 $957,779 of accrued interest on the notes was included in accrued liabilities on the consolidated balance sheet. In October 2019, the Company entered into a financing agreement for unpaid mining concession taxes on the core mining concessions in the amount of $299,474. The Company paid an initial 20% payment of $59,895 and financed the balance over 36 months at an interest rate of 22%. The following is a summary of the transaction during the nine and twelve months ended September 30, 2021 and December 31, 2020: Balance December 31, 2019 $ 2,272,431 Exchange Rate Adjustment (124,352 ) 2020 Principal Payments (66,644 ) Balance December 31, 2020 2,081,435 Exchange Rate Adjustment (69,187 ) 2021 Principal Payments (47,936 ) Balance September 30, 2021 $ 1,964,312 At September 30, 2021 future maturities of notes payable are as follows: Year Ending September 30: 2022 $ 1,956,079 2023 8,233 $ 1,964,3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OLVING CREDIT LINE FACILITY</t>
        </is>
      </c>
      <c r="B1" s="2" t="inlineStr">
        <is>
          <t>9 Months Ended</t>
        </is>
      </c>
    </row>
    <row r="2">
      <c r="B2" s="2" t="inlineStr">
        <is>
          <t>Sep. 30, 2021</t>
        </is>
      </c>
    </row>
    <row r="3">
      <c r="A3" s="3" t="inlineStr">
        <is>
          <t>CONVERTIBLE PROMISSORY NOTES</t>
        </is>
      </c>
    </row>
    <row r="4">
      <c r="A4" s="4" t="inlineStr">
        <is>
          <t>NOTE 16 - REVOLVING CREDIT LINE FACILITY</t>
        </is>
      </c>
      <c r="B4" s="4" t="inlineStr">
        <is>
          <t>NOTE 16 – REVOLVING CREDIT LINE FACILITY On February 4, 2021 Mineras de DynaResource SA de CV (“Seller”) entered into a Revolving Credit Line Facility and Commercial Offtake Agreement (the “RCL”), with a commercial buyer. Under the terms of the RCL: · The Company will deliver 100% of its produced concentrates to the buyer and provider of the RCL, through December 31, 2022; unless extended by the Company; · An initial RCL was established by buyer in the amount of $3.75M USD; · At May 1, 2021, the RCL increased to an amount equal to 80% of prior 3 month’s revenue; · Each successive month, the RCL shall be adjusted according to the company’s prior 3 month’s revenue; · The RCL shall never be less than $3.75M USD; · The RCL will be interest free for 45 days; · The RCL is to be repaid through deliveries of Concentrates or Cash within 120 days; Deposits under Revolving Credit Line Facility Under the terms of the RCL, Mineras de DynaResource received the following advances from the buyer: (1) $2.5M advance on February 4, 2021. Settled on March 26, 2021. (2) $3.75M advance on March 30, 2021. Settled on May 12, 2021. (3) $3.75M advance on May 12, 2021. Settled on June 16, 2021. (4) $6.75M advance on June 18, 2021. Settled on August 5, 2021. (5) $8.25M advance on August 9, 2021. Settled on September 27, 2021 (6) $8.25M advance on September 29,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6 - SUBSEQUENT EVENTS</t>
        </is>
      </c>
      <c r="B4" s="4" t="inlineStr">
        <is>
          <t>NOTE 16 – SUBSEQUENT EVENTS The Company has evaluated events from September 30, 2021, through the date whereupon the financial statements were issued, and has determined the below described events subsequent to the end of the period. Filing of an amended designation of Series D Preferred Stock with the State of Delaware On October 11, 2021 the Company filed an amended designation of Series D Preferred Stock with the State of Delaware which removed the anti-dilution provisions of the original designation. Retirement of Series D Convertible Debt On October 7, 2021 the Company paid $2,500,000 to repurchase one note that was convertible into Series D Preferred Stock. The remaining ten noteholders of notes convertible into Series D Preferred Stock elected to convert their notes totaling $1,520,000 into Series D Preferred stock at $2.00 per share. On October 18, 2021 the Company issued 760,000 shares of Series D Preferred Stock for these notes. As part of the transaction all Series D noteholders agreed to waive the non-dilution rights contained in the original note and an amendment of the Series D Preferred Stock designation was filed with the State of Delaware. Exercise of Stock Warrants On October 22, 2021 the Company issued 368,468 shares of common stock upon the exercise of 368,468 warrants by five warrant holders for $.01 a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NATURE OF ACTIVITIES AND SIGNIFICANT ACCOUNTING POLICIES (Policies)</t>
        </is>
      </c>
      <c r="B1" s="2" t="inlineStr">
        <is>
          <t>9 Months Ended</t>
        </is>
      </c>
    </row>
    <row r="2">
      <c r="B2" s="2" t="inlineStr">
        <is>
          <t>Sep. 30, 2021</t>
        </is>
      </c>
    </row>
    <row r="3">
      <c r="A3" s="3" t="inlineStr">
        <is>
          <t>NATURE OF ACTIVITIES AND SIGNIFICANT ACCOUNTING POLICIES</t>
        </is>
      </c>
    </row>
    <row r="4">
      <c r="A4" s="4" t="inlineStr">
        <is>
          <t>Nature of Activities, History and Organization</t>
        </is>
      </c>
      <c r="B4" s="4" t="inlineStr">
        <is>
          <t>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9,920 hectares (24,513 acres) on the west side of the Sierra Madre mountain range. The Company currently owns 100% of the outstanding capital of DynaMéxico. A 20% minority interest in Dyna México was held by Goldgroup Resources Inc., a wholly owned subsidiary of Goldgroup Mining Inc. Vancouver BC (“Goldgroup”) until February 24, 2020. In 2005, the Company formed DynaResource Operaciones de San Jose De Gracía S.A. de C.V. (“DynaOperaciones”), and acquired control of Mineras de DynaResource, S.A. de C.V. (formerly Minera Finesterre S.A. de C.V., “DynaMineras”). The Company owns 100% of Dyna 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t>
        </is>
      </c>
    </row>
    <row r="5">
      <c r="A5" s="4" t="inlineStr">
        <is>
          <t>Reclassifications and Adjustments</t>
        </is>
      </c>
      <c r="B5" s="4" t="inlineStr">
        <is>
          <t>Certain financial statement reclassifications have been made to prior period balances to reflect the current period’s presentation format; such reclassifications had no impact on the Company’s consolidated statements of income or consolidated statements of cash flows and had no material impact on the Company’s consolidated balance sheets.</t>
        </is>
      </c>
    </row>
    <row r="6">
      <c r="A6" s="4" t="inlineStr">
        <is>
          <t>Significant Accounting Policies</t>
        </is>
      </c>
      <c r="B6" s="4" t="inlineStr">
        <is>
          <t>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t>
        </is>
      </c>
    </row>
    <row r="7">
      <c r="A7" s="4" t="inlineStr">
        <is>
          <t>Basis of Presentation</t>
        </is>
      </c>
      <c r="B7" s="4" t="inlineStr">
        <is>
          <t>The Company prepares its financial statements on the accrual basis of accounting in conformity with accounting principles generally accepted in the United States.</t>
        </is>
      </c>
    </row>
    <row r="8">
      <c r="A8" s="4" t="inlineStr">
        <is>
          <t>Principles of Consolidation</t>
        </is>
      </c>
      <c r="B8" s="4" t="inlineStr">
        <is>
          <t>The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t>
        </is>
      </c>
    </row>
    <row r="9">
      <c r="A9" s="4" t="inlineStr">
        <is>
          <t>Non-Controlling Interest</t>
        </is>
      </c>
      <c r="B9" s="4" t="inlineStr">
        <is>
          <t>The Company’s subsidiary, DynaResource de México S.A. de C.V, was 20% owned by Goldgroup Resources, Inc. until February 24, 2020 when the Company recovered the shares as partial satisfaction of a legal judgement. See Note 9 for further details. The Company accounted for this outside interest as “non-controlling interest” through February 2020. A 20% share of operating income (loss) and comprehensive income (loss) was allocated to the non-controlling interest through the date of the recovery of the shares.</t>
        </is>
      </c>
    </row>
    <row r="10">
      <c r="A10" s="4" t="inlineStr">
        <is>
          <t>Investments in Affiliates</t>
        </is>
      </c>
      <c r="B10" s="4" t="inlineStr">
        <is>
          <t xml:space="preserve">The Company owns a 19.95% interest in DynaResource Nevada, Inc., a Nevada Corporation (“DynaNevada”), with one operating subsidiary in México, DynaNevada de México, S.A. de C.V. (“DynaNevada de México”), together “DynaNevada”. The Company accounts for this investment using the cost basis. The Company has significant influence over DynaNevada, but not control, due to the lack of a majority voting interest in the entity. DynaNevada has been dormant for several years. DynaUSA has no plan or intention of future funding with DynaNevada nor are any other transactions with DynaNevada contemplated at this time. </t>
        </is>
      </c>
    </row>
    <row r="11">
      <c r="A11" s="4" t="inlineStr">
        <is>
          <t>Cash and Cash Equivalents</t>
        </is>
      </c>
      <c r="B11" s="4" t="inlineStr">
        <is>
          <t>The Company considers all highly liquid debt instruments with an original maturity of three months or less to be cash equivalents. At times, cash balances may be in excess of the Federal Deposit Insurance Corporation (“FDIC”) insurance limits. As of September 30, 2021, the Company had $15,025,627 of deposits in U.S. Banks in excess of the FDIC limit.</t>
        </is>
      </c>
    </row>
    <row r="12">
      <c r="A12" s="4" t="inlineStr">
        <is>
          <t>Accounts Receivable and Allowances for Doubtful Accounts</t>
        </is>
      </c>
      <c r="B12" s="4" t="inlineStr">
        <is>
          <t>The allowance for accounts receivable is recorded when receivables are considered to be doubtful of collection. As of September 30, 2021 and December 31, 2020, respectively, no allowance has been deemed necessary.</t>
        </is>
      </c>
    </row>
    <row r="13">
      <c r="A13" s="4" t="inlineStr">
        <is>
          <t>Foreign Tax Receivable</t>
        </is>
      </c>
      <c r="B13" s="4" t="inlineStr">
        <is>
          <t>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September 30, 2021 and December 31, 2020 are $3,850,468 and $2,179,914, respectively.</t>
        </is>
      </c>
    </row>
    <row r="14">
      <c r="A14" s="4" t="inlineStr">
        <is>
          <t>Inventory</t>
        </is>
      </c>
      <c r="B14" s="4" t="inlineStr">
        <is>
          <t>Inventories are carried at the lower of cost or net realizable value and consist of mined tonnage, and gravity and flotation concentrates, and gravity tailings or flotation feed material. The inventories are $2,032,911 and $603,967 as of September 30, 2021 and December 31, 2020, respectively.</t>
        </is>
      </c>
    </row>
    <row r="15">
      <c r="A15" s="4" t="inlineStr">
        <is>
          <t>Proven and Probable Reserves (No Known Reserves)</t>
        </is>
      </c>
      <c r="B15" s="4" t="inlineStr">
        <is>
          <t>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September 30, 2021 of the Company’s properties do not contain resources that satisfy the definition of proven and probable reserves. Therefore the Company classifies the development of its properties, including the San Jose de Gracía Property, as exploration stage projects since no proven or probable reserves have been established under Industry Guide 7.</t>
        </is>
      </c>
    </row>
    <row r="16">
      <c r="A16" s="4" t="inlineStr">
        <is>
          <t>Property</t>
        </is>
      </c>
      <c r="B16" s="4" t="inlineStr">
        <is>
          <t>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los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t>
        </is>
      </c>
    </row>
    <row r="17">
      <c r="A17" s="4" t="inlineStr">
        <is>
          <t>Mineral Properties Interests</t>
        </is>
      </c>
      <c r="B17" s="4" t="inlineStr">
        <is>
          <t>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September 30, 2021, the mining interests have been in the pilot production stage and therefore, no amortization has been expensed. Mining properties consist of 33 mining concessions covering approximately 9,920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 down of any assets. As of September 30, 2021 and December 31, 2020, no indications of impairment existed.</t>
        </is>
      </c>
    </row>
    <row r="18">
      <c r="A18" s="4" t="inlineStr">
        <is>
          <t>Asset Retirement Obligation</t>
        </is>
      </c>
      <c r="B18" s="4" t="inlineStr">
        <is>
          <t>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t>
        </is>
      </c>
    </row>
    <row r="19">
      <c r="A19" s="4" t="inlineStr">
        <is>
          <t>Property Holding Costs</t>
        </is>
      </c>
      <c r="B19" s="4" t="inlineStr">
        <is>
          <t>Holding costs to maintain a property on a care and maintenance basis are expensed in the period they are incurred. These costs include security and maintenance expenses, lease and claim fees and payments, and environmental monitoring and reporting costs.</t>
        </is>
      </c>
    </row>
    <row r="20">
      <c r="A20" s="4" t="inlineStr">
        <is>
          <t>Exploration Costs</t>
        </is>
      </c>
      <c r="B20" s="4" t="inlineStr">
        <is>
          <t>Exploration costs are charged to operations and expenses as incurred. Exploration, development, direct field costs and administrative costs are expensed in the period incurred.</t>
        </is>
      </c>
    </row>
    <row r="21">
      <c r="A21" s="4" t="inlineStr">
        <is>
          <t>Transactions in and Translations of Foreign Currency</t>
        </is>
      </c>
      <c r="B21" s="4" t="inlineStr">
        <is>
          <t>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periods ended September 30, 2021 and December 31, 2020 (Mexican Pesos per one U.S. dollar): Sept. 30, 2021 Dec 31, 2020 Exchange Rate at Period End Pesos 20.60 19.91 Relevant exchange rates used in the preparation of the income statement portion of financial statements for the subsidiaries are as follows for the periods ended September 30, 2021 and September 30, 2020 (Mexican Pesos per one U.S. dollar): Sept. 30, 2021 Sept. 30, 2020 Weighted Average Exchange Rate for the Nine Months Ended Pesos 20.13 21.79 The Company recorded currency transaction gains (losses) of $(121,725) and $(1,025,194) for the nine months ended September 30, 2021 and 2020, respectively.</t>
        </is>
      </c>
    </row>
    <row r="22">
      <c r="A22" s="4" t="inlineStr">
        <is>
          <t>Income Taxes</t>
        </is>
      </c>
      <c r="B22" s="4" t="inlineStr">
        <is>
          <t>The Company accounts for income taxes under ASC 740 “Income Taxes” Income from the Company’s subsidiaries in México are taxed at applicable Mexican tax law.</t>
        </is>
      </c>
    </row>
    <row r="23">
      <c r="A23" s="4" t="inlineStr">
        <is>
          <t>Use of Estimates</t>
        </is>
      </c>
      <c r="B23" s="4" t="inlineStr">
        <is>
          <t>In order to prepare financial statements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is>
      </c>
    </row>
    <row r="24">
      <c r="A24" s="4" t="inlineStr">
        <is>
          <t>Comprehensive Income (Loss)</t>
        </is>
      </c>
      <c r="B24" s="4" t="inlineStr">
        <is>
          <t xml:space="preserve">ASC 220 “Comprehensive Income” </t>
        </is>
      </c>
    </row>
    <row r="25">
      <c r="A25" s="4" t="inlineStr">
        <is>
          <t>Revenue Recognition</t>
        </is>
      </c>
      <c r="B25" s="4" t="inlineStr">
        <is>
          <t>The Company follows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 on the initial assay and the actual recovery from treatment and processing. As of September 30, 2021 there are $9,250,000 in customer deposit liabilities for payments received in advance expected to be settled in 2021. During the nine months ended September 30, 2021 and 2020 there was no revenue recognized during the period from customer deposit liabilities (deferred contract revenue) from prior periods, and $0 of customer deposits refunded to the customer on order cancellation. As of and for the periods ended September 30, 2021 and December 31, 2020, there are no contract costs or commissions deferred. We have elected to account for shipping and handling costs as fulfillment costs after the customer obtains control of the goods.</t>
        </is>
      </c>
    </row>
    <row r="26">
      <c r="A26" s="4" t="inlineStr">
        <is>
          <t>Stock-Based Compensation</t>
        </is>
      </c>
      <c r="B26" s="4" t="inlineStr">
        <is>
          <t>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t>
        </is>
      </c>
    </row>
    <row r="27">
      <c r="A27" s="4" t="inlineStr">
        <is>
          <t>Fair Value of Financial Instruments</t>
        </is>
      </c>
      <c r="B27" s="4" t="inlineStr">
        <is>
          <t>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t>
        </is>
      </c>
    </row>
    <row r="28">
      <c r="A28" s="4" t="inlineStr">
        <is>
          <t>Per Share Amounts</t>
        </is>
      </c>
      <c r="B28" s="4" t="inlineStr">
        <is>
          <t>Earnings per share are calculated in accordance with ASC 260 “ Earnings per Share The Company had 3,429,467 warrants outstanding at September 30, 2021 which upon exercise, would result in the issuance of 3,429,467 shares of common stock. Of these warrants 2,168,833 were exercisable at $2.05 per share and 1,260,634 were exercisable at $.01 per share. The Company also had convertible debt instruments as of September 30, 2021 which, upon conversion at valuations from $2.00 to $2.50 per share, would result in the issuance of 2,227,312 shares of stock. The Company had 3,429,467 warrants outstanding at December 31, 2020 which upon exercise, would result in the issuance of 3,429,467 shares of common stock. Of these warrants 2,168,833 were exercisable at $2.05 per share and 1,260,634 were exercisable at $.01 per share. The Company also had convertible debt instruments as of December 31, 2020 which, upon conversion at valuations from $2.00 to $2.50 per share, would result in the issuance of 2,227,312 shares of stock. Three Month Ended Sept. 30, 2021 Three Month Ended Sept. 30, 2020 Nine Month Ended Sept. 30, 2021 Nine Month Ended Sept. 30, 2020 Net income (loss) attributable to common shareholders $ 231,553 $ (1,451,897 ) $ 4,897,257 $ (6,732,039 ) Weighted average number of common shares outstanding, Basic 17,722,825 17,722,825 17,722,825 17,722,825 Diluted weighted average number of common shares outstanding, 17,722,825 17,722,825 17,722,825 17,722,825 Basic earnings (loss) per share $ 0.01 $ (0.08 ) $ 0.28 $ (0.38 ) Diluted earnings (loss) per share $ 0.01 $ (0.08 ) $ 0.28 $ (0.38 ) At September 30, 2021, 2,168,833 shares of potentially dilutive common stock related to outstanding stock warrants and 224,103 shares of potentially dilutive common stock related to convertible debt were excluded from the diluted earnings per share calculation because the exercise and conversion prices exceeded the average stock price and therefore their effect would be anti-dilutive. In addition, at September 30, 2021, 1,260,634 of potentially dilutive common stock related to outstanding stock warrants and 2,089,098 shares of potentially dilutive common stock related to convertible debt were excluded from the diluted earnings per share calculation because the ratio of expenses related to the shares to issuable shares exceeded the basic earnings per share and therefore their effect would be antidilutive. At September 30, 2020, potentially dilutive common shares related to stock warrants and convertible debt were excluded from the diluted earning per share computation because the Company incurred a net loss and therefore their effect would be anti-dilutive.</t>
        </is>
      </c>
    </row>
    <row r="29">
      <c r="A29" s="4" t="inlineStr">
        <is>
          <t>Related Party Transactions</t>
        </is>
      </c>
      <c r="B29" s="4" t="inlineStr">
        <is>
          <t>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 (Tables)</t>
        </is>
      </c>
      <c r="B1" s="2" t="inlineStr">
        <is>
          <t>9 Months Ended</t>
        </is>
      </c>
    </row>
    <row r="2">
      <c r="B2" s="2" t="inlineStr">
        <is>
          <t>Sep. 30, 2021</t>
        </is>
      </c>
    </row>
    <row r="3">
      <c r="A3" s="3" t="inlineStr">
        <is>
          <t>NATURE OF ACTIVITIES AND SIGNIFICANT ACCOUNTING POLICIES</t>
        </is>
      </c>
    </row>
    <row r="4">
      <c r="A4" s="4" t="inlineStr">
        <is>
          <t>Exchange Rates</t>
        </is>
      </c>
      <c r="B4" s="4" t="inlineStr">
        <is>
          <t xml:space="preserve"> Sept. 30, 2021 Dec 31, 2020 Exchange Rate at Period End Pesos 20.60 19.91 Sept. 30, 2021 Sept. 30, 2020 Weighted Average Exchange Rate for the Nine Months Ended Pesos 20.13 21.79 </t>
        </is>
      </c>
    </row>
    <row r="5">
      <c r="A5" s="4" t="inlineStr">
        <is>
          <t>Computation of Earnings (Loss) Per Share</t>
        </is>
      </c>
      <c r="B5" s="4" t="inlineStr">
        <is>
          <t xml:space="preserve"> Three Month Ended Sept. 30, 2021 Three Month Ended Sept. 30, 2020 Nine Month Ended Sept. 30, 2021 Nine Month Ended Sept. 30, 2020 Net income (loss) attributable to common shareholders $ 231,553 $ (1,451,897 ) $ 4,897,257 $ (6,732,039 ) Weighted average number of common shares outstanding, Basic 17,722,825 17,722,825 17,722,825 17,722,825 Diluted weighted average number of common shares outstanding, 17,722,825 17,722,825 17,722,825 17,722,825 Basic earnings (loss) per share $ 0.01 $ (0.08 ) $ 0.28 $ (0.38 ) Diluted earnings (loss) per share $ 0.01 $ (0.08 ) $ 0.28 $ (0.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Inventories</t>
        </is>
      </c>
      <c r="B4" s="4" t="inlineStr">
        <is>
          <t xml:space="preserve"> 2021 2020 Mined Tonnage $ 1,864,794 $ 555,608 Gold-Silver Concentrates 168,117 48,359 Total Inventories $ 2,032,911 $ 603,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PERTY (Tables)</t>
        </is>
      </c>
      <c r="B1" s="2" t="inlineStr">
        <is>
          <t>9 Months Ended</t>
        </is>
      </c>
    </row>
    <row r="2">
      <c r="B2" s="2" t="inlineStr">
        <is>
          <t>Sep. 30, 2021</t>
        </is>
      </c>
    </row>
    <row r="3">
      <c r="A3" s="3" t="inlineStr">
        <is>
          <t>PROPERTY</t>
        </is>
      </c>
    </row>
    <row r="4">
      <c r="A4" s="4" t="inlineStr">
        <is>
          <t>Property</t>
        </is>
      </c>
      <c r="B4" s="4" t="inlineStr">
        <is>
          <t xml:space="preserve"> 2021 2020 Leasehold improvements $ 9,340 $ 9,340 Office equipment 31,012 31,012 Office furniture and fixtures 78,802 78,802 Sub-total 119,154 119,154 Less: Accumulated depreciation (115,613 ) (113,176 ) Total Property $ 3,541 $ 5,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Deferred Tax Assets</t>
        </is>
      </c>
      <c r="B4" s="4" t="inlineStr">
        <is>
          <t xml:space="preserve"> Sept. 30, 2021 December 31, 2020 Prior Year $ 13,473,000 $ 13,780,490 Tax (Expense) Benefit for Current Year (2,933,585 ) 953,120 Expiration of NOL Carryforward Period - (1,260,610 ) Total Deferred Tax Asset 10,539,415 13,473,000 Less Valuation Allowance (10,539,415 ) (13,473,000 ) Net Deferred Tax Asset $ - $ - </t>
        </is>
      </c>
    </row>
    <row r="5">
      <c r="A5" s="4" t="inlineStr">
        <is>
          <t>Income (Loss) Before Taxes</t>
        </is>
      </c>
      <c r="B5" s="4" t="inlineStr">
        <is>
          <t xml:space="preserve"> 2021 2020 United States $ (9,600,150 ) $ (4,316,690 ) Foreign 14,627,531 (2,346,948 ) $ 5,027,381 $ (6,663,638 ) The expense (benefit) for taxes for the nine months ended September 30, 2021 and 2020 consist of the following: Current Current Federal $ - $ - State - - Foreign - - $ - $ - Deferred and Other Federal $ (1,094,279 ) $ (363,489 ) State - - Foreign 4,027,864 (586,737 ) 2,933,585 (950,226 ) Total Tax Expense (Benefit) 2,933,585 (950,226 ) Change in Valuation Allowance (2,933,585 ) 950,226 Net Tax Expense (Benefit) $ - $ - </t>
        </is>
      </c>
    </row>
    <row r="6">
      <c r="A6" s="4" t="inlineStr">
        <is>
          <t>Income Tax Provision</t>
        </is>
      </c>
      <c r="B6" s="4" t="inlineStr">
        <is>
          <t xml:space="preserve"> 2021 2020 Tax Expense (Benefit) at Statutory Rate $ 1,055,750 $ (1,399,364 ) Foreign Tax Rate Differential 1,316,478 (266,546 ) Permanent Differences Stock Issued for Services 10,127 25,000 Change in Derivative Liability 825,072 639,192 Amortization of Loan Discount 86,507 51,492 Timing Differences Depreciation &amp; Capitalized Assets 173,409 Sales &amp; Accounts Receivable (128,875 ) Inventory and COGS (404,929 ) Other 46 Change in Valuation Allowance (2,933,585 ) 950,226 Provision for Income Tax Expense (Benefit) $ - $ - </t>
        </is>
      </c>
    </row>
    <row r="7">
      <c r="A7" s="4" t="inlineStr">
        <is>
          <t>Operating loss carry-forward</t>
        </is>
      </c>
      <c r="B7" s="4" t="inlineStr">
        <is>
          <t xml:space="preserve">United States Expiring 2029 through $ 18,500,000 United States indefinite limited to 80% of NOL 11,300,000 Foreign expiring from 2021 to 2030 14,000,000 Total $ 43,8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eries C Preferred Stock</t>
        </is>
      </c>
      <c r="B4" s="4" t="inlineStr">
        <is>
          <t xml:space="preserve"> Preferred Series C Carrying Value, December 31, 2019 $ 4,333,053 Issuances at Fair Value, Net of Issuance Costs - Bifurcation of Derivative Liability - Relative Fair Value of Warrants – Preferred Stock Discount 4,427 Accretion of Preferred Stock to Redemption Value - Carrying Value, December 31, 2020 4,337,480 Bifurcation of Derivative Liability - Issuances at Fair Value, Net of Issuance Costs - Relative Fair Value of Warrants – Preferred Stock Discount - Accretion of Preferred Stock to Redemption Value - Carrying Value, September 30, 2021 $ 4,337,480 </t>
        </is>
      </c>
    </row>
    <row r="5">
      <c r="A5" s="4" t="inlineStr">
        <is>
          <t>Warrant Activity</t>
        </is>
      </c>
      <c r="B5" s="4" t="inlineStr">
        <is>
          <t xml:space="preserve"> Number of Shares Weighted Average Exercise Price Weighted Average Remaining Contractual Life (Years) Intrinsic Value Balance at December 31, 2019 2,166,527 $ 2.45 0.51 Granted 3,429,467 $ 1.30 4.94 - Exercised - $ - Forfeited 2,166,527 $ - - Balance at December 31, 2020 3,429,467 $ 1.30 4.40 Granted - $ - - Exercised - $ - Forfeited - $ - - Balance at September 30, 2021 3,429,467 $ 1.30 3.65 Exercisable at September 30, 2021 3,429,467 $ 1.30 3.6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Lease Cost</t>
        </is>
      </c>
      <c r="B4" s="4" t="inlineStr">
        <is>
          <t xml:space="preserve"> Period Ended Sept. 30, 2021 Operating Lease – Office Lease $ 64,414 Operating Lease – Ground Lease 66,506 Short Term Lease Costs 8,664 Variable Lease Costs - TOTAL $ 139,584 Weighted average remaining lease term and weighted average discount rate are as follows: Weighted Average Remaining Lease Term (Years) – Operating Leases 11.00 Weighted Average Discount Rate – Operating Leases 12.50 % Estimated future minimum lease obligations are as follow for the years ending September 30: YEAR 2022 $ 178,925 2023 123,773 2024 96,896 2025 99,803 2026 102,797 Thereafter 684,885 Total $ 1,287,079 Less Imputed Interest (582,472 ) OPERATING LEASE PAYABLE $ 704,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4" t="inlineStr">
        <is>
          <t>Accumulated Depreciation, Mining Equipment and Fixtures</t>
        </is>
      </c>
      <c r="B2" s="6" t="n">
        <v>115613</v>
      </c>
      <c r="C2" s="6" t="n">
        <v>113176</v>
      </c>
    </row>
    <row r="3">
      <c r="A3" s="4" t="inlineStr">
        <is>
          <t>Amortized Discount</t>
        </is>
      </c>
      <c r="B3" s="6" t="n">
        <v>343279</v>
      </c>
      <c r="C3" s="6" t="n">
        <v>755214</v>
      </c>
    </row>
    <row r="4">
      <c r="A4" s="4" t="inlineStr">
        <is>
          <t>Series C, Par Value</t>
        </is>
      </c>
      <c r="B4" s="7" t="n">
        <v>0.0001</v>
      </c>
      <c r="C4" s="7" t="n">
        <v>0.0001</v>
      </c>
    </row>
    <row r="5">
      <c r="A5" s="4" t="inlineStr">
        <is>
          <t>Series C, Shares Authorized</t>
        </is>
      </c>
      <c r="B5" s="5" t="n">
        <v>1734992</v>
      </c>
      <c r="C5" s="5" t="n">
        <v>1734992</v>
      </c>
    </row>
    <row r="6">
      <c r="A6" s="4" t="inlineStr">
        <is>
          <t>Series C, Shares Issued</t>
        </is>
      </c>
      <c r="B6" s="5" t="n">
        <v>0</v>
      </c>
      <c r="C6" s="5" t="n">
        <v>0</v>
      </c>
    </row>
    <row r="7">
      <c r="A7" s="4" t="inlineStr">
        <is>
          <t>Series C, Shares Outstanding</t>
        </is>
      </c>
      <c r="B7" s="5" t="n">
        <v>0</v>
      </c>
      <c r="C7" s="5" t="n">
        <v>0</v>
      </c>
    </row>
    <row r="8">
      <c r="A8" s="4" t="inlineStr">
        <is>
          <t>Common Stock, Par Value</t>
        </is>
      </c>
      <c r="B8" s="8" t="n">
        <v>0.01</v>
      </c>
      <c r="C8" s="8" t="n">
        <v>0.01</v>
      </c>
    </row>
    <row r="9">
      <c r="A9" s="4" t="inlineStr">
        <is>
          <t>Common Stock, Shares Authorized</t>
        </is>
      </c>
      <c r="B9" s="5" t="n">
        <v>40000000</v>
      </c>
      <c r="C9" s="5" t="n">
        <v>40000000</v>
      </c>
    </row>
    <row r="10">
      <c r="A10" s="4" t="inlineStr">
        <is>
          <t>Common Stock, Shares Issued</t>
        </is>
      </c>
      <c r="B10" s="5" t="n">
        <v>17722825</v>
      </c>
      <c r="C10" s="5" t="n">
        <v>17722825</v>
      </c>
    </row>
    <row r="11">
      <c r="A11" s="4" t="inlineStr">
        <is>
          <t>Common Stock, Shares Outstanding</t>
        </is>
      </c>
      <c r="B11" s="5" t="n">
        <v>17722825</v>
      </c>
      <c r="C11" s="5" t="n">
        <v>17722825</v>
      </c>
    </row>
    <row r="12">
      <c r="A12" s="4" t="inlineStr">
        <is>
          <t>Treasury Stock</t>
        </is>
      </c>
      <c r="B12" s="5" t="n">
        <v>495513</v>
      </c>
      <c r="C12" s="5" t="n">
        <v>516480</v>
      </c>
    </row>
    <row r="13">
      <c r="A13" s="4" t="inlineStr">
        <is>
          <t>Preferred Stock, Par Value</t>
        </is>
      </c>
      <c r="B13" s="7" t="n">
        <v>0.0001</v>
      </c>
    </row>
    <row r="14">
      <c r="A14" s="4" t="inlineStr">
        <is>
          <t>Preferred Stock, Shares Outstanding</t>
        </is>
      </c>
      <c r="B14" s="5" t="n">
        <v>1000</v>
      </c>
      <c r="C14" s="5" t="n">
        <v>1000</v>
      </c>
    </row>
    <row r="15">
      <c r="A15" s="4" t="inlineStr">
        <is>
          <t>Preferred Stock Series A</t>
        </is>
      </c>
    </row>
    <row r="16">
      <c r="A16" s="4" t="inlineStr">
        <is>
          <t>Series C, Shares Authorized</t>
        </is>
      </c>
      <c r="B16" s="5" t="n">
        <v>1000</v>
      </c>
      <c r="C16" s="5" t="n">
        <v>1000</v>
      </c>
    </row>
    <row r="17">
      <c r="A17" s="4" t="inlineStr">
        <is>
          <t>Preferred Stock, Par Value</t>
        </is>
      </c>
      <c r="B17" s="7" t="n">
        <v>0.0001</v>
      </c>
      <c r="C17" s="7" t="n">
        <v>0.0001</v>
      </c>
    </row>
    <row r="18">
      <c r="A18" s="4" t="inlineStr">
        <is>
          <t>Preferred Stock, Shares Issued</t>
        </is>
      </c>
      <c r="B18" s="5" t="n">
        <v>1000</v>
      </c>
      <c r="C18" s="5" t="n">
        <v>1000</v>
      </c>
    </row>
    <row r="19">
      <c r="A19" s="4" t="inlineStr">
        <is>
          <t>Preferred Stock, Shares Outstanding</t>
        </is>
      </c>
      <c r="B19" s="5" t="n">
        <v>0</v>
      </c>
      <c r="C19" s="5" t="n">
        <v>1000</v>
      </c>
    </row>
    <row r="20">
      <c r="A20" s="4" t="inlineStr">
        <is>
          <t>Preferred Stock Series C</t>
        </is>
      </c>
    </row>
    <row r="21">
      <c r="A21" s="4" t="inlineStr">
        <is>
          <t>Series C, Shares Authorized</t>
        </is>
      </c>
      <c r="B21" s="5" t="n">
        <v>1734992</v>
      </c>
      <c r="C21" s="5" t="n">
        <v>1734992</v>
      </c>
    </row>
    <row r="22">
      <c r="A22" s="4" t="inlineStr">
        <is>
          <t>Preferred Stock, Par Value</t>
        </is>
      </c>
      <c r="B22" s="7" t="n">
        <v>0.0001</v>
      </c>
      <c r="C22" s="7" t="n">
        <v>0.0001</v>
      </c>
    </row>
    <row r="23">
      <c r="A23" s="4" t="inlineStr">
        <is>
          <t>Preferred Stock, Shares Issued</t>
        </is>
      </c>
      <c r="B23" s="5" t="n">
        <v>0</v>
      </c>
      <c r="C23" s="5" t="n">
        <v>0</v>
      </c>
    </row>
    <row r="24">
      <c r="A24" s="4" t="inlineStr">
        <is>
          <t>Preferred Stock, Shares Outstanding</t>
        </is>
      </c>
      <c r="B24" s="5" t="n">
        <v>1734992</v>
      </c>
      <c r="C24" s="5" t="n">
        <v>1734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DERIVATIVE LIABILITIES (Tables)</t>
        </is>
      </c>
      <c r="B1" s="2" t="inlineStr">
        <is>
          <t>9 Months Ended</t>
        </is>
      </c>
    </row>
    <row r="2">
      <c r="B2" s="2" t="inlineStr">
        <is>
          <t>Sep. 30, 2021</t>
        </is>
      </c>
    </row>
    <row r="3">
      <c r="A3" s="4" t="inlineStr">
        <is>
          <t>Preferred Stock Series C</t>
        </is>
      </c>
    </row>
    <row r="4">
      <c r="A4" s="4" t="inlineStr">
        <is>
          <t>Change in the Fair Value of the Derivative Liability</t>
        </is>
      </c>
      <c r="B4" s="4" t="inlineStr">
        <is>
          <t xml:space="preserve"> 2021 2020 Annual volatility rate 156 % 156 % Risk free rate 0.25 % 0.13 % Remaining Term 0.75 years 1.50 years Fair Value of common stock $ 2.00 $ 0.78 </t>
        </is>
      </c>
    </row>
    <row r="5">
      <c r="A5" s="4" t="inlineStr">
        <is>
          <t>Preferred Series C Warrant</t>
        </is>
      </c>
    </row>
    <row r="6">
      <c r="A6" s="4" t="inlineStr">
        <is>
          <t>Change in the Fair Value of the Derivative Liability</t>
        </is>
      </c>
      <c r="B6" s="4" t="inlineStr">
        <is>
          <t xml:space="preserve">Period Ended 2021 2020 Fair value of derivative (stock), beginning of period $ 601,313 $ 37,038 Change in fair value of derivative 1,038,274 276,547 Fair value of derivative on the date of issuance - 287,728 Fair value of derivative (stock), end of period $ 1,639,587 $ 601,313 </t>
        </is>
      </c>
    </row>
    <row r="7">
      <c r="A7" s="4" t="inlineStr">
        <is>
          <t>Valuation Assumption</t>
        </is>
      </c>
      <c r="B7" s="4" t="inlineStr">
        <is>
          <t xml:space="preserve"> 2021 2020 Annual volatility rate 156 % 156 % Risk free rate 0.25 % 0.13 % Remaining Term 8.62 years 9.37 yrs years Fair Value of common stock $ 2.00 $ 0.78 </t>
        </is>
      </c>
    </row>
    <row r="8">
      <c r="A8" s="4" t="inlineStr">
        <is>
          <t>Preferred Series D Warrant</t>
        </is>
      </c>
    </row>
    <row r="9">
      <c r="A9" s="4" t="inlineStr">
        <is>
          <t>Change in the Fair Value of the Derivative Liability</t>
        </is>
      </c>
      <c r="B9" s="4" t="inlineStr">
        <is>
          <t xml:space="preserve"> 2021 2020 Annual volatility rate 156 % 156 % Risk free rate 0.25 % 0.13 % Remaining Term 0.75 years 1.5 years Fair Value of common stock $ 2.00 $ 0.78 Period Ended 2021 2020 Fair value of derivative (warrants), beginning of period $ 817,613 $ 49,066 Change in fair value of derivative 1,324,280 367,781 Fair value of derivative on the date of issuance - 400,766 Fair value of derivative(warrants), end of period $ 2,141,893 $ 817,613 </t>
        </is>
      </c>
    </row>
    <row r="10">
      <c r="A10" s="4" t="inlineStr">
        <is>
          <t>Valuation Assumption</t>
        </is>
      </c>
      <c r="B10" s="4" t="inlineStr">
        <is>
          <t xml:space="preserve">Period Ended 2021 2020 Fair value of derivative (warrants), beginning of period $ 952,634 $ - Fair value of derivative on the date of issuance - 409,998 Change in fair value of derivative 1,566,359 542,636 Fair value of derivative(warrants), end of period $ 2,518,993 $ 952,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t>
        </is>
      </c>
    </row>
    <row r="4">
      <c r="A4" s="4" t="inlineStr">
        <is>
          <t>Changes in Non-Controlling Interest</t>
        </is>
      </c>
      <c r="B4" s="4" t="inlineStr">
        <is>
          <t xml:space="preserve"> 2020 Beginning balance $ (5,723,663 ) Operating income (loss) (61,589 ) Share of Other Comprehensive Income (loss) (11,669 ) Elimination of Non-Controlling Interest 5,796,921 Ending balanc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Fair Value Measurement</t>
        </is>
      </c>
      <c r="B4" s="4" t="inlineStr">
        <is>
          <t xml:space="preserve"> Quoted Prices in Active Markets For Identical Assets (Level 1) Significant Other Observable Inputs (Level 2) Significant Unobservable Inputs (Level 3) Fair Value Measurement at September 30, 2021 Using: Liabilities: Derivative Liabilities $ 6,300,473 $ - $ - $ 6,300,473 Totals $ 6,300,473 $ - $ - $ 6,300,473 Fair Value Measurement at December 31, 2020 Liabilities: Derivative Liabilities $ 2,371,560 $ - $ - $ 2,371,560 Totals $ 2,371,560 $ - $ - $ 2,371,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Notes Payable</t>
        </is>
      </c>
      <c r="B4" s="4" t="inlineStr">
        <is>
          <t xml:space="preserve">The following is a summary of the transaction during the nine and twelve months ended September 30, 2021 and December 31, 2020: Balance December 31, 2019 $ 2,272,431 Exchange Rate Adjustment (124,352 ) 2020 Principal Payments (66,644 ) Balance December 31, 2020 2,081,435 Exchange Rate Adjustment (69,187 ) 2021 Principal Payments (47,936 ) Balance September 30, 2021 $ 1,964,312 At September 30, 2021 future maturities of notes payable are as follows: Year Ending September 30: 2022 $ 1,956,079 2023 8,233 $ 1,964,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ATURE OF ACTIVITIES AND SIGNIFICANT ACCOUNTING POLICIES (Details)</t>
        </is>
      </c>
      <c r="B1" s="2" t="inlineStr">
        <is>
          <t>Sep. 30, 2021</t>
        </is>
      </c>
      <c r="C1" s="2" t="inlineStr">
        <is>
          <t>Dec. 31, 2020</t>
        </is>
      </c>
      <c r="D1" s="2" t="inlineStr">
        <is>
          <t>Sep. 30, 2020</t>
        </is>
      </c>
    </row>
    <row r="2">
      <c r="A2" s="3" t="inlineStr">
        <is>
          <t>NATURE OF ACTIVITIES AND SIGNIFICANT ACCOUNTING POLICIES</t>
        </is>
      </c>
    </row>
    <row r="3">
      <c r="A3" s="4" t="inlineStr">
        <is>
          <t>Current Exchange Rate</t>
        </is>
      </c>
      <c r="B3" s="9" t="n">
        <v>20.6</v>
      </c>
      <c r="C3" s="9" t="n">
        <v>19.91</v>
      </c>
    </row>
    <row r="4">
      <c r="A4" s="4" t="inlineStr">
        <is>
          <t>Weighted Average Exhange Rate for the Period</t>
        </is>
      </c>
      <c r="B4" s="9" t="n">
        <v>20.13</v>
      </c>
      <c r="D4" s="9" t="n">
        <v>21.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ATURE OF ACTIVITIES AND SIGNIFICANT ACCOUNTING POLICIE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ATURE OF ACTIVITIES AND SIGNIFICANT ACCOUNTING POLICIES</t>
        </is>
      </c>
    </row>
    <row r="4">
      <c r="A4" s="4" t="inlineStr">
        <is>
          <t>Net income (loss) attributable to common shareholders</t>
        </is>
      </c>
      <c r="B4" s="6" t="n">
        <v>231553</v>
      </c>
      <c r="C4" s="6" t="n">
        <v>-1451897</v>
      </c>
      <c r="D4" s="6" t="n">
        <v>4897257</v>
      </c>
      <c r="E4" s="6" t="n">
        <v>-6732039</v>
      </c>
    </row>
    <row r="5">
      <c r="A5" s="3" t="inlineStr">
        <is>
          <t>Shares:</t>
        </is>
      </c>
    </row>
    <row r="6">
      <c r="A6" s="4" t="inlineStr">
        <is>
          <t>Weighted average number of common shares outstanding, Basic</t>
        </is>
      </c>
      <c r="B6" s="5" t="n">
        <v>17722825</v>
      </c>
      <c r="C6" s="5" t="n">
        <v>17722825</v>
      </c>
      <c r="D6" s="5" t="n">
        <v>17722825</v>
      </c>
      <c r="E6" s="5" t="n">
        <v>17722825</v>
      </c>
    </row>
    <row r="7">
      <c r="A7" s="4" t="inlineStr">
        <is>
          <t>Diluted weighted average number of common shares outstanding,</t>
        </is>
      </c>
      <c r="B7" s="5" t="n">
        <v>17722825</v>
      </c>
      <c r="C7" s="5" t="n">
        <v>17722825</v>
      </c>
      <c r="D7" s="5" t="n">
        <v>17722825</v>
      </c>
      <c r="E7" s="5" t="n">
        <v>17722825</v>
      </c>
    </row>
    <row r="8">
      <c r="A8" s="4" t="inlineStr">
        <is>
          <t>Basic earnings (loss) per share</t>
        </is>
      </c>
      <c r="B8" s="8" t="n">
        <v>0.01</v>
      </c>
      <c r="C8" s="8" t="n">
        <v>0.08</v>
      </c>
      <c r="D8" s="8" t="n">
        <v>0.28</v>
      </c>
      <c r="E8" s="8" t="n">
        <v>0.38</v>
      </c>
    </row>
    <row r="9">
      <c r="A9" s="4" t="inlineStr">
        <is>
          <t>Diluted earnings (loss) per share</t>
        </is>
      </c>
      <c r="B9" s="8" t="n">
        <v>0.01</v>
      </c>
      <c r="C9" s="8" t="n">
        <v>0.08</v>
      </c>
      <c r="D9" s="8" t="n">
        <v>0.28</v>
      </c>
      <c r="E9" s="8" t="n">
        <v>0.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ATURE OF ACTIVITIES AND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mortized of lease term</t>
        </is>
      </c>
      <c r="D3" s="4" t="inlineStr">
        <is>
          <t>10 years</t>
        </is>
      </c>
    </row>
    <row r="4">
      <c r="A4" s="4" t="inlineStr">
        <is>
          <t>Bank deposite excess of FDIC limit</t>
        </is>
      </c>
      <c r="B4" s="6" t="n">
        <v>15025627</v>
      </c>
      <c r="D4" s="6" t="n">
        <v>15025627</v>
      </c>
    </row>
    <row r="5">
      <c r="A5" s="4" t="inlineStr">
        <is>
          <t>Potentially dilutive common stock related to outstanding stock warrants</t>
        </is>
      </c>
      <c r="B5" s="5" t="n">
        <v>1260634</v>
      </c>
      <c r="D5" s="5" t="n">
        <v>1260634</v>
      </c>
    </row>
    <row r="6">
      <c r="A6" s="4" t="inlineStr">
        <is>
          <t>Potentially dilutive common stock related to convertible debt</t>
        </is>
      </c>
      <c r="B6" s="5" t="n">
        <v>2089098</v>
      </c>
      <c r="D6" s="5" t="n">
        <v>2089098</v>
      </c>
    </row>
    <row r="7">
      <c r="A7" s="4" t="inlineStr">
        <is>
          <t>Ownership percentage</t>
        </is>
      </c>
      <c r="D7" s="4" t="inlineStr">
        <is>
          <t>100.00%</t>
        </is>
      </c>
    </row>
    <row r="8">
      <c r="A8" s="4" t="inlineStr">
        <is>
          <t>IVA Receivable</t>
        </is>
      </c>
      <c r="B8" s="6" t="n">
        <v>3850468</v>
      </c>
      <c r="D8" s="6" t="n">
        <v>3850468</v>
      </c>
      <c r="F8" s="6" t="n">
        <v>2179914</v>
      </c>
    </row>
    <row r="9">
      <c r="A9" s="4" t="inlineStr">
        <is>
          <t>Inventories</t>
        </is>
      </c>
      <c r="B9" s="5" t="n">
        <v>2032911</v>
      </c>
      <c r="D9" s="5" t="n">
        <v>2032911</v>
      </c>
      <c r="F9" s="6" t="n">
        <v>603967</v>
      </c>
    </row>
    <row r="10">
      <c r="A10" s="4" t="inlineStr">
        <is>
          <t>Currency transaction gains (losses)</t>
        </is>
      </c>
      <c r="B10" s="5" t="n">
        <v>-258006</v>
      </c>
      <c r="C10" s="6" t="n">
        <v>-685509</v>
      </c>
      <c r="D10" s="5" t="n">
        <v>-121725</v>
      </c>
      <c r="E10" s="6" t="n">
        <v>-1025194</v>
      </c>
    </row>
    <row r="11">
      <c r="A11" s="4" t="inlineStr">
        <is>
          <t>Customer deposit liabilities for payment received in advance</t>
        </is>
      </c>
      <c r="B11" s="6" t="n">
        <v>9250000</v>
      </c>
      <c r="D11" s="6" t="n">
        <v>9250000</v>
      </c>
    </row>
    <row r="12">
      <c r="A12" s="4" t="inlineStr">
        <is>
          <t>Warrants outstanding</t>
        </is>
      </c>
      <c r="B12" s="5" t="n">
        <v>3429467</v>
      </c>
      <c r="D12" s="5" t="n">
        <v>3429467</v>
      </c>
      <c r="F12" s="5" t="n">
        <v>3429467</v>
      </c>
    </row>
    <row r="13">
      <c r="A13" s="4" t="inlineStr">
        <is>
          <t>Deferred contract revenue</t>
        </is>
      </c>
      <c r="D13" s="6" t="n">
        <v>0</v>
      </c>
      <c r="E13" s="6" t="n">
        <v>0</v>
      </c>
    </row>
    <row r="14">
      <c r="A14" s="4" t="inlineStr">
        <is>
          <t>Common stock issued</t>
        </is>
      </c>
      <c r="B14" s="5" t="n">
        <v>3429467</v>
      </c>
      <c r="D14" s="5" t="n">
        <v>3429467</v>
      </c>
      <c r="F14" s="5" t="n">
        <v>3429467</v>
      </c>
    </row>
    <row r="15">
      <c r="A15" s="4" t="inlineStr">
        <is>
          <t>Warrant exercisable</t>
        </is>
      </c>
      <c r="D15" s="5" t="n">
        <v>2168833</v>
      </c>
      <c r="F15" s="5" t="n">
        <v>2168833</v>
      </c>
    </row>
    <row r="16">
      <c r="A16" s="4" t="inlineStr">
        <is>
          <t>Exercise price</t>
        </is>
      </c>
      <c r="B16" s="8" t="n">
        <v>2.05</v>
      </c>
      <c r="D16" s="8" t="n">
        <v>2.05</v>
      </c>
      <c r="F16" s="8" t="n">
        <v>2.05</v>
      </c>
    </row>
    <row r="17">
      <c r="A17" s="4" t="inlineStr">
        <is>
          <t>Potentially dilutive common stock</t>
        </is>
      </c>
      <c r="D17" s="5" t="n">
        <v>2168833</v>
      </c>
    </row>
    <row r="18">
      <c r="A18" s="4" t="inlineStr">
        <is>
          <t>Goldgroup Resources [Member]</t>
        </is>
      </c>
    </row>
    <row r="19">
      <c r="A19" s="4" t="inlineStr">
        <is>
          <t>Minority interest</t>
        </is>
      </c>
      <c r="B19" s="4" t="inlineStr">
        <is>
          <t>0.20%</t>
        </is>
      </c>
      <c r="D19" s="4" t="inlineStr">
        <is>
          <t>0.20%</t>
        </is>
      </c>
    </row>
    <row r="20">
      <c r="A20" s="4" t="inlineStr">
        <is>
          <t>Warrant</t>
        </is>
      </c>
    </row>
    <row r="21">
      <c r="A21" s="4" t="inlineStr">
        <is>
          <t>Warrants outstanding</t>
        </is>
      </c>
      <c r="B21" s="5" t="n">
        <v>224103</v>
      </c>
      <c r="D21" s="5" t="n">
        <v>224103</v>
      </c>
      <c r="F21" s="5" t="n">
        <v>2227312</v>
      </c>
    </row>
    <row r="22">
      <c r="A22" s="4" t="inlineStr">
        <is>
          <t>Common stock issued</t>
        </is>
      </c>
      <c r="B22" s="5" t="n">
        <v>2227312</v>
      </c>
      <c r="D22" s="5" t="n">
        <v>2227312</v>
      </c>
      <c r="F22" s="5" t="n">
        <v>2227312</v>
      </c>
    </row>
    <row r="23">
      <c r="A23" s="4" t="inlineStr">
        <is>
          <t>Warrant exercisable</t>
        </is>
      </c>
      <c r="D23" s="5" t="n">
        <v>1260634</v>
      </c>
      <c r="F23" s="5" t="n">
        <v>1260634</v>
      </c>
    </row>
    <row r="24">
      <c r="A24" s="4" t="inlineStr">
        <is>
          <t>Exercise price</t>
        </is>
      </c>
      <c r="B24" s="8" t="n">
        <v>0.01</v>
      </c>
      <c r="D24" s="8" t="n">
        <v>0.01</v>
      </c>
      <c r="F24" s="8" t="n">
        <v>0.01</v>
      </c>
    </row>
    <row r="25">
      <c r="A25" s="4" t="inlineStr">
        <is>
          <t>Minimum</t>
        </is>
      </c>
    </row>
    <row r="26">
      <c r="A26" s="4" t="inlineStr">
        <is>
          <t>Conversion at valuations</t>
        </is>
      </c>
      <c r="B26" s="5" t="n">
        <v>2</v>
      </c>
      <c r="D26" s="5" t="n">
        <v>2</v>
      </c>
      <c r="F26" s="5" t="n">
        <v>2</v>
      </c>
    </row>
    <row r="27">
      <c r="A27" s="4" t="inlineStr">
        <is>
          <t>Maximum</t>
        </is>
      </c>
    </row>
    <row r="28">
      <c r="A28" s="4" t="inlineStr">
        <is>
          <t>Conversion at valuations</t>
        </is>
      </c>
      <c r="B28" s="8" t="n">
        <v>2.5</v>
      </c>
      <c r="D28" s="8" t="n">
        <v>2.5</v>
      </c>
      <c r="F28" s="8" t="n">
        <v>2.5</v>
      </c>
    </row>
    <row r="29">
      <c r="A29" s="4" t="inlineStr">
        <is>
          <t>Leasehold improvements [Member] | Minimum</t>
        </is>
      </c>
    </row>
    <row r="30">
      <c r="A30" s="4" t="inlineStr">
        <is>
          <t>Property estimate useful life</t>
        </is>
      </c>
      <c r="D30" s="4" t="inlineStr">
        <is>
          <t>3 years</t>
        </is>
      </c>
    </row>
    <row r="31">
      <c r="A31" s="4" t="inlineStr">
        <is>
          <t>Leasehold improvements [Member] | Maximum</t>
        </is>
      </c>
    </row>
    <row r="32">
      <c r="A32" s="4" t="inlineStr">
        <is>
          <t>Property estimate useful life</t>
        </is>
      </c>
      <c r="D32"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Sep. 30, 2021</t>
        </is>
      </c>
      <c r="C1" s="2" t="inlineStr">
        <is>
          <t>Dec. 31, 2020</t>
        </is>
      </c>
    </row>
    <row r="2">
      <c r="A2" s="4" t="inlineStr">
        <is>
          <t>Total Inventories</t>
        </is>
      </c>
      <c r="B2" s="6" t="n">
        <v>2032911</v>
      </c>
      <c r="C2" s="6" t="n">
        <v>603967</v>
      </c>
    </row>
    <row r="3">
      <c r="A3" s="4" t="inlineStr">
        <is>
          <t>Gold?Silver Concentrates [Member]</t>
        </is>
      </c>
    </row>
    <row r="4">
      <c r="A4" s="4" t="inlineStr">
        <is>
          <t>Total Inventories</t>
        </is>
      </c>
      <c r="B4" s="5" t="n">
        <v>168117</v>
      </c>
      <c r="C4" s="5" t="n">
        <v>48359</v>
      </c>
    </row>
    <row r="5">
      <c r="A5" s="4" t="inlineStr">
        <is>
          <t>Mined Tonnage [Member]</t>
        </is>
      </c>
    </row>
    <row r="6">
      <c r="A6" s="4" t="inlineStr">
        <is>
          <t>Total Inventories</t>
        </is>
      </c>
      <c r="B6" s="6" t="n">
        <v>1864794</v>
      </c>
      <c r="C6" s="6" t="n">
        <v>5556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PROPERTY (Details) - USD ($)</t>
        </is>
      </c>
      <c r="B1" s="2" t="inlineStr">
        <is>
          <t>Sep. 30, 2021</t>
        </is>
      </c>
      <c r="C1" s="2" t="inlineStr">
        <is>
          <t>Dec. 31, 2020</t>
        </is>
      </c>
    </row>
    <row r="2">
      <c r="A2" s="3" t="inlineStr">
        <is>
          <t>PROPERTY</t>
        </is>
      </c>
    </row>
    <row r="3">
      <c r="A3" s="4" t="inlineStr">
        <is>
          <t>Leasehold Improvements</t>
        </is>
      </c>
      <c r="B3" s="6" t="n">
        <v>9340</v>
      </c>
      <c r="C3" s="6" t="n">
        <v>9340</v>
      </c>
    </row>
    <row r="4">
      <c r="A4" s="4" t="inlineStr">
        <is>
          <t>Office Equipment</t>
        </is>
      </c>
      <c r="B4" s="5" t="n">
        <v>31012</v>
      </c>
      <c r="C4" s="5" t="n">
        <v>31012</v>
      </c>
    </row>
    <row r="5">
      <c r="A5" s="4" t="inlineStr">
        <is>
          <t>Office Furniture and Fixtures</t>
        </is>
      </c>
      <c r="B5" s="5" t="n">
        <v>78802</v>
      </c>
      <c r="C5" s="5" t="n">
        <v>78802</v>
      </c>
    </row>
    <row r="6">
      <c r="A6" s="4" t="inlineStr">
        <is>
          <t>Sub-total</t>
        </is>
      </c>
      <c r="B6" s="5" t="n">
        <v>119154</v>
      </c>
      <c r="C6" s="5" t="n">
        <v>119154</v>
      </c>
    </row>
    <row r="7">
      <c r="A7" s="4" t="inlineStr">
        <is>
          <t>Less: Accumulated Depreciation</t>
        </is>
      </c>
      <c r="B7" s="5" t="n">
        <v>-115613</v>
      </c>
      <c r="C7" s="5" t="n">
        <v>-113176</v>
      </c>
    </row>
    <row r="8">
      <c r="A8" s="4" t="inlineStr">
        <is>
          <t>Total Property</t>
        </is>
      </c>
      <c r="B8" s="6" t="n">
        <v>3541</v>
      </c>
      <c r="C8" s="6" t="n">
        <v>59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PROPERTY (Details Narrative) - USD ($)</t>
        </is>
      </c>
      <c r="B1" s="2" t="inlineStr">
        <is>
          <t>9 Months Ended</t>
        </is>
      </c>
    </row>
    <row r="2">
      <c r="B2" s="2" t="inlineStr">
        <is>
          <t>Sep. 30, 2021</t>
        </is>
      </c>
      <c r="C2" s="2" t="inlineStr">
        <is>
          <t>Sep. 30, 2020</t>
        </is>
      </c>
    </row>
    <row r="3">
      <c r="A3" s="3" t="inlineStr">
        <is>
          <t>PROPERTY</t>
        </is>
      </c>
    </row>
    <row r="4">
      <c r="A4" s="4" t="inlineStr">
        <is>
          <t>Depreciation expense</t>
        </is>
      </c>
      <c r="B4" s="6" t="n">
        <v>2437</v>
      </c>
      <c r="C4" s="6" t="n">
        <v>24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INCOME (LOSS) AND COMPREHENSIVE INCOME (LOSS) (Unaudited)</t>
        </is>
      </c>
    </row>
    <row r="4">
      <c r="A4" s="4" t="inlineStr">
        <is>
          <t>REVENUES</t>
        </is>
      </c>
      <c r="B4" s="6" t="n">
        <v>10467058</v>
      </c>
      <c r="C4" s="6" t="n">
        <v>4830461</v>
      </c>
      <c r="D4" s="6" t="n">
        <v>25906083</v>
      </c>
      <c r="E4" s="6" t="n">
        <v>5245096</v>
      </c>
    </row>
    <row r="5">
      <c r="A5" s="3" t="inlineStr">
        <is>
          <t>COSTS AND EXPENSES OF MINING OPERATIONS</t>
        </is>
      </c>
    </row>
    <row r="6">
      <c r="A6" s="4" t="inlineStr">
        <is>
          <t>Production Costs Applicable to Sales</t>
        </is>
      </c>
      <c r="B6" s="5" t="n">
        <v>756898</v>
      </c>
      <c r="C6" s="5" t="n">
        <v>471025</v>
      </c>
      <c r="D6" s="5" t="n">
        <v>1917049</v>
      </c>
      <c r="E6" s="5" t="n">
        <v>682600</v>
      </c>
    </row>
    <row r="7">
      <c r="A7" s="4" t="inlineStr">
        <is>
          <t>Mine Production Costs</t>
        </is>
      </c>
      <c r="B7" s="5" t="n">
        <v>1135938</v>
      </c>
      <c r="C7" s="5" t="n">
        <v>854297</v>
      </c>
      <c r="D7" s="5" t="n">
        <v>3385340</v>
      </c>
      <c r="E7" s="5" t="n">
        <v>1388198</v>
      </c>
    </row>
    <row r="8">
      <c r="A8" s="4" t="inlineStr">
        <is>
          <t>Mine Exploration Costs</t>
        </is>
      </c>
      <c r="B8" s="5" t="n">
        <v>1151020</v>
      </c>
      <c r="C8" s="5" t="n">
        <v>676511</v>
      </c>
      <c r="D8" s="5" t="n">
        <v>3437009</v>
      </c>
      <c r="E8" s="5" t="n">
        <v>717336</v>
      </c>
    </row>
    <row r="9">
      <c r="A9" s="4" t="inlineStr">
        <is>
          <t>Mine Expansion Costs</t>
        </is>
      </c>
      <c r="B9" s="5" t="n">
        <v>579432</v>
      </c>
      <c r="C9" s="5" t="n">
        <v>0</v>
      </c>
      <c r="D9" s="5" t="n">
        <v>579432</v>
      </c>
      <c r="E9" s="5" t="n">
        <v>909190</v>
      </c>
    </row>
    <row r="10">
      <c r="A10" s="4" t="inlineStr">
        <is>
          <t>Camp, and Facilities</t>
        </is>
      </c>
      <c r="B10" s="5" t="n">
        <v>697446</v>
      </c>
      <c r="C10" s="5" t="n">
        <v>542630</v>
      </c>
      <c r="D10" s="5" t="n">
        <v>1956168</v>
      </c>
      <c r="E10" s="5" t="n">
        <v>1415954</v>
      </c>
    </row>
    <row r="11">
      <c r="A11" s="4" t="inlineStr">
        <is>
          <t>Transportation</t>
        </is>
      </c>
      <c r="B11" s="5" t="n">
        <v>374974</v>
      </c>
      <c r="C11" s="5" t="n">
        <v>201281</v>
      </c>
      <c r="D11" s="5" t="n">
        <v>968672</v>
      </c>
      <c r="E11" s="5" t="n">
        <v>277015</v>
      </c>
    </row>
    <row r="12">
      <c r="A12" s="4" t="inlineStr">
        <is>
          <t>Property Holding Costs</t>
        </is>
      </c>
      <c r="B12" s="5" t="n">
        <v>36866</v>
      </c>
      <c r="C12" s="5" t="n">
        <v>33394</v>
      </c>
      <c r="D12" s="5" t="n">
        <v>116516</v>
      </c>
      <c r="E12" s="5" t="n">
        <v>101523</v>
      </c>
    </row>
    <row r="13">
      <c r="A13" s="4" t="inlineStr">
        <is>
          <t>General and Administrative</t>
        </is>
      </c>
      <c r="B13" s="5" t="n">
        <v>1085187</v>
      </c>
      <c r="C13" s="5" t="n">
        <v>557069</v>
      </c>
      <c r="D13" s="5" t="n">
        <v>2252156</v>
      </c>
      <c r="E13" s="5" t="n">
        <v>2074640</v>
      </c>
    </row>
    <row r="14">
      <c r="A14" s="4" t="inlineStr">
        <is>
          <t>Depreciation and Amortization</t>
        </is>
      </c>
      <c r="B14" s="5" t="n">
        <v>812</v>
      </c>
      <c r="C14" s="5" t="n">
        <v>812</v>
      </c>
      <c r="D14" s="5" t="n">
        <v>2437</v>
      </c>
      <c r="E14" s="5" t="n">
        <v>2437</v>
      </c>
    </row>
    <row r="15">
      <c r="A15" s="4" t="inlineStr">
        <is>
          <t>Total Operating Expenses</t>
        </is>
      </c>
      <c r="B15" s="5" t="n">
        <v>5818573</v>
      </c>
      <c r="C15" s="5" t="n">
        <v>3337019</v>
      </c>
      <c r="D15" s="5" t="n">
        <v>14614779</v>
      </c>
      <c r="E15" s="5" t="n">
        <v>7568893</v>
      </c>
    </row>
    <row r="16">
      <c r="A16" s="4" t="inlineStr">
        <is>
          <t>NET OPERATING INCOME (LOSS)</t>
        </is>
      </c>
      <c r="B16" s="5" t="n">
        <v>4648485</v>
      </c>
      <c r="C16" s="5" t="n">
        <v>1493442</v>
      </c>
      <c r="D16" s="5" t="n">
        <v>11291304</v>
      </c>
      <c r="E16" s="5" t="n">
        <v>-2323797</v>
      </c>
    </row>
    <row r="17">
      <c r="A17" s="3" t="inlineStr">
        <is>
          <t>OTHER INCOME (EXPENSE)</t>
        </is>
      </c>
    </row>
    <row r="18">
      <c r="A18" s="4" t="inlineStr">
        <is>
          <t>Foreign Currency Gains (Losses)</t>
        </is>
      </c>
      <c r="B18" s="5" t="n">
        <v>-258006</v>
      </c>
      <c r="C18" s="5" t="n">
        <v>-685509</v>
      </c>
      <c r="D18" s="5" t="n">
        <v>-121725</v>
      </c>
      <c r="E18" s="5" t="n">
        <v>-1025194</v>
      </c>
    </row>
    <row r="19">
      <c r="A19" s="4" t="inlineStr">
        <is>
          <t>Interest Expense</t>
        </is>
      </c>
      <c r="B19" s="5" t="n">
        <v>-372336</v>
      </c>
      <c r="C19" s="5" t="n">
        <v>-349008</v>
      </c>
      <c r="D19" s="5" t="n">
        <v>-1102755</v>
      </c>
      <c r="E19" s="5" t="n">
        <v>-753453</v>
      </c>
    </row>
    <row r="20">
      <c r="A20" s="4" t="inlineStr">
        <is>
          <t>Derivatives Adj. Mark-to-Market Gain (Loss)</t>
        </is>
      </c>
      <c r="B20" s="5" t="n">
        <v>-3743797</v>
      </c>
      <c r="C20" s="5" t="n">
        <v>-1867492</v>
      </c>
      <c r="D20" s="5" t="n">
        <v>-3928913</v>
      </c>
      <c r="E20" s="5" t="n">
        <v>-2556767</v>
      </c>
    </row>
    <row r="21">
      <c r="A21" s="4" t="inlineStr">
        <is>
          <t>Arbitration Award Expense</t>
        </is>
      </c>
      <c r="B21" s="5" t="n">
        <v>0</v>
      </c>
      <c r="C21" s="5" t="n">
        <v>0</v>
      </c>
      <c r="D21" s="5" t="n">
        <v>-1111111</v>
      </c>
      <c r="E21" s="5" t="n">
        <v>0</v>
      </c>
    </row>
    <row r="22">
      <c r="A22" s="4" t="inlineStr">
        <is>
          <t>Other Income (Expense)</t>
        </is>
      </c>
      <c r="B22" s="5" t="n">
        <v>581</v>
      </c>
      <c r="C22" s="5" t="n">
        <v>0</v>
      </c>
      <c r="D22" s="5" t="n">
        <v>581</v>
      </c>
      <c r="E22" s="5" t="n">
        <v>-4427</v>
      </c>
    </row>
    <row r="23">
      <c r="A23" s="4" t="inlineStr">
        <is>
          <t>Total Other Income (Expense)</t>
        </is>
      </c>
      <c r="B23" s="5" t="n">
        <v>-4373558</v>
      </c>
      <c r="C23" s="5" t="n">
        <v>-2902009</v>
      </c>
      <c r="D23" s="5" t="n">
        <v>-6263923</v>
      </c>
      <c r="E23" s="5" t="n">
        <v>-4339841</v>
      </c>
    </row>
    <row r="24">
      <c r="A24" s="4" t="inlineStr">
        <is>
          <t>NET INCOME (LOSS) BEFORE TAXES</t>
        </is>
      </c>
      <c r="B24" s="5" t="n">
        <v>274927</v>
      </c>
      <c r="C24" s="5" t="n">
        <v>-1408567</v>
      </c>
      <c r="D24" s="5" t="n">
        <v>5027381</v>
      </c>
      <c r="E24" s="5" t="n">
        <v>-6663638</v>
      </c>
    </row>
    <row r="25">
      <c r="A25" s="4" t="inlineStr">
        <is>
          <t>INCOME TAXES</t>
        </is>
      </c>
      <c r="B25" s="5" t="n">
        <v>0</v>
      </c>
      <c r="C25" s="5" t="n">
        <v>0</v>
      </c>
      <c r="D25" s="5" t="n">
        <v>0</v>
      </c>
      <c r="E25" s="5" t="n">
        <v>0</v>
      </c>
    </row>
    <row r="26">
      <c r="A26" s="4" t="inlineStr">
        <is>
          <t>NET INCOME (LOSS)</t>
        </is>
      </c>
      <c r="B26" s="5" t="n">
        <v>274927</v>
      </c>
      <c r="C26" s="5" t="n">
        <v>-1408567</v>
      </c>
      <c r="D26" s="5" t="n">
        <v>5027381</v>
      </c>
      <c r="E26" s="5" t="n">
        <v>-6663638</v>
      </c>
    </row>
    <row r="27">
      <c r="A27" s="4" t="inlineStr">
        <is>
          <t>DEEMED DIVIDEND FOR SERIES C PREFERRED</t>
        </is>
      </c>
      <c r="B27" s="5" t="n">
        <v>-43374</v>
      </c>
      <c r="C27" s="5" t="n">
        <v>-43330</v>
      </c>
      <c r="D27" s="5" t="n">
        <v>-130124</v>
      </c>
      <c r="E27" s="5" t="n">
        <v>-129990</v>
      </c>
    </row>
    <row r="28">
      <c r="A28" s="4" t="inlineStr">
        <is>
          <t>LOSS ATTRIBUTABLE TO NON-CONTROLLING INTERESTS</t>
        </is>
      </c>
      <c r="B28" s="5" t="n">
        <v>0</v>
      </c>
      <c r="C28" s="5" t="n">
        <v>0</v>
      </c>
      <c r="D28" s="5" t="n">
        <v>0</v>
      </c>
      <c r="E28" s="5" t="n">
        <v>61589</v>
      </c>
    </row>
    <row r="29">
      <c r="A29" s="4" t="inlineStr">
        <is>
          <t>NET INCOME (LOSS) ATTRIBUTABLE TO COMMON SHAREHOLDERS</t>
        </is>
      </c>
      <c r="B29" s="6" t="n">
        <v>231553</v>
      </c>
      <c r="C29" s="6" t="n">
        <v>-1451897</v>
      </c>
      <c r="D29" s="6" t="n">
        <v>4897257</v>
      </c>
      <c r="E29" s="6" t="n">
        <v>-6732039</v>
      </c>
    </row>
    <row r="30">
      <c r="A30" s="3" t="inlineStr">
        <is>
          <t>EARNINGS (LOSS) PER SHARE DATA ATTRIBUTABLE TO THE EQUITY HOLDERS OF DYNARESOURCE, INC:</t>
        </is>
      </c>
    </row>
    <row r="31">
      <c r="A31" s="4" t="inlineStr">
        <is>
          <t>Basic Earnings (Loss) per Common Share</t>
        </is>
      </c>
      <c r="B31" s="8" t="n">
        <v>0.01</v>
      </c>
      <c r="C31" s="8" t="n">
        <v>0.08</v>
      </c>
      <c r="D31" s="8" t="n">
        <v>0.28</v>
      </c>
      <c r="E31" s="8" t="n">
        <v>0.38</v>
      </c>
    </row>
    <row r="32">
      <c r="A32" s="4" t="inlineStr">
        <is>
          <t>Diluted Earnings (Loss) per Common Share</t>
        </is>
      </c>
      <c r="B32" s="8" t="n">
        <v>0.01</v>
      </c>
      <c r="C32" s="8" t="n">
        <v>0.08</v>
      </c>
      <c r="D32" s="8" t="n">
        <v>0.28</v>
      </c>
      <c r="E32" s="8" t="n">
        <v>0.38</v>
      </c>
    </row>
    <row r="33">
      <c r="A33" s="4" t="inlineStr">
        <is>
          <t>Weighted Average Shares Outstanding, Basic</t>
        </is>
      </c>
      <c r="B33" s="5" t="n">
        <v>17722825</v>
      </c>
      <c r="C33" s="5" t="n">
        <v>17722825</v>
      </c>
      <c r="D33" s="5" t="n">
        <v>17722825</v>
      </c>
      <c r="E33" s="5" t="n">
        <v>17722825</v>
      </c>
    </row>
    <row r="34">
      <c r="A34" s="4" t="inlineStr">
        <is>
          <t>Weighted Average Shares Outstanding, Diluted</t>
        </is>
      </c>
      <c r="B34" s="5" t="n">
        <v>17722825</v>
      </c>
      <c r="C34" s="5" t="n">
        <v>17722825</v>
      </c>
      <c r="D34" s="5" t="n">
        <v>17722825</v>
      </c>
      <c r="E34" s="5" t="n">
        <v>17722825</v>
      </c>
    </row>
    <row r="35">
      <c r="A35" s="3" t="inlineStr">
        <is>
          <t>OTHER COMPREHENSIVE LOSS</t>
        </is>
      </c>
    </row>
    <row r="36">
      <c r="A36" s="4" t="inlineStr">
        <is>
          <t>Foreign Currency Exchange Gains (Losses)</t>
        </is>
      </c>
      <c r="B36" s="6" t="n">
        <v>69421</v>
      </c>
      <c r="C36" s="6" t="n">
        <v>569589</v>
      </c>
      <c r="D36" s="6" t="n">
        <v>-301986</v>
      </c>
      <c r="E36" s="6" t="n">
        <v>1714576</v>
      </c>
    </row>
    <row r="37">
      <c r="A37" s="4" t="inlineStr">
        <is>
          <t>TOTAL OTHER COMPREHENSIVE INCOME (LOSS)</t>
        </is>
      </c>
      <c r="B37" s="5" t="n">
        <v>69421</v>
      </c>
      <c r="C37" s="5" t="n">
        <v>569589</v>
      </c>
      <c r="D37" s="5" t="n">
        <v>-301986</v>
      </c>
      <c r="E37" s="5" t="n">
        <v>1714576</v>
      </c>
    </row>
    <row r="38">
      <c r="A38" s="4" t="inlineStr">
        <is>
          <t>TOTAL COMPREHENSIVE INCOME (LOSS)</t>
        </is>
      </c>
      <c r="B38" s="5" t="n">
        <v>344348</v>
      </c>
      <c r="C38" s="5" t="n">
        <v>-838978</v>
      </c>
      <c r="D38" s="5" t="n">
        <v>4725395</v>
      </c>
      <c r="E38" s="5" t="n">
        <v>-4949062</v>
      </c>
    </row>
    <row r="39">
      <c r="A39" s="3" t="inlineStr">
        <is>
          <t>ATTRIBUTABLE TO:</t>
        </is>
      </c>
    </row>
    <row r="40">
      <c r="A40" s="4" t="inlineStr">
        <is>
          <t>EQUITY HOLDERS OF DYNARESOURCE, INC.</t>
        </is>
      </c>
      <c r="B40" s="5" t="n">
        <v>344348</v>
      </c>
      <c r="C40" s="5" t="n">
        <v>-838978</v>
      </c>
      <c r="D40" s="5" t="n">
        <v>4725395</v>
      </c>
      <c r="E40" s="5" t="n">
        <v>-4875804</v>
      </c>
    </row>
    <row r="41">
      <c r="A41" s="4" t="inlineStr">
        <is>
          <t>NON-CONTROLLING INTERESTS</t>
        </is>
      </c>
      <c r="B41" s="5" t="n">
        <v>0</v>
      </c>
      <c r="C41" s="5" t="n">
        <v>0</v>
      </c>
      <c r="D41" s="5" t="n">
        <v>0</v>
      </c>
      <c r="E41" s="5" t="n">
        <v>-73258</v>
      </c>
    </row>
    <row r="42">
      <c r="A42" s="4" t="inlineStr">
        <is>
          <t>TOTAL COMPREHENSIVE INCOME (LOSS)</t>
        </is>
      </c>
      <c r="B42" s="6" t="n">
        <v>344348</v>
      </c>
      <c r="C42" s="6" t="n">
        <v>-838978</v>
      </c>
      <c r="D42" s="6" t="n">
        <v>4725395</v>
      </c>
      <c r="E42" s="6" t="n">
        <v>-4949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INING CONCESSIONS (Details Narrative) - USD ($)</t>
        </is>
      </c>
      <c r="B1" s="2" t="inlineStr">
        <is>
          <t>Sep. 30, 2021</t>
        </is>
      </c>
      <c r="C1" s="2" t="inlineStr">
        <is>
          <t>Dec. 31, 2020</t>
        </is>
      </c>
    </row>
    <row r="2">
      <c r="A2" s="3" t="inlineStr">
        <is>
          <t>MINING CONCESSIONS</t>
        </is>
      </c>
    </row>
    <row r="3">
      <c r="A3" s="4" t="inlineStr">
        <is>
          <t>Total mining concessions</t>
        </is>
      </c>
      <c r="B3" s="6" t="n">
        <v>4132678</v>
      </c>
      <c r="C3" s="6" t="n">
        <v>41326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6" customWidth="1" min="10" max="10"/>
    <col width="14" customWidth="1" min="11" max="11"/>
    <col width="14" customWidth="1" min="12" max="12"/>
  </cols>
  <sheetData>
    <row r="1">
      <c r="A1" s="1" t="inlineStr">
        <is>
          <t>CONVERTIBLE PROMISSORY NOTES (Details Narrative) - USD ($)</t>
        </is>
      </c>
      <c r="B1" s="2" t="inlineStr">
        <is>
          <t>1 Months Ended</t>
        </is>
      </c>
      <c r="H1" s="2" t="inlineStr">
        <is>
          <t>9 Months Ended</t>
        </is>
      </c>
      <c r="J1" s="2" t="inlineStr">
        <is>
          <t>12 Months Ended</t>
        </is>
      </c>
    </row>
    <row r="2">
      <c r="B2" s="2" t="inlineStr">
        <is>
          <t>Mar. 31, 2020</t>
        </is>
      </c>
      <c r="C2" s="2" t="inlineStr">
        <is>
          <t>Oct. 31, 2019</t>
        </is>
      </c>
      <c r="D2" s="2" t="inlineStr">
        <is>
          <t>Feb. 28, 2019</t>
        </is>
      </c>
      <c r="E2" s="2" t="inlineStr">
        <is>
          <t>Jun. 30, 2018</t>
        </is>
      </c>
      <c r="F2" s="2" t="inlineStr">
        <is>
          <t>Feb. 28, 2018</t>
        </is>
      </c>
      <c r="G2" s="2" t="inlineStr">
        <is>
          <t>Jun. 30, 2017</t>
        </is>
      </c>
      <c r="H2" s="2" t="inlineStr">
        <is>
          <t>Sep. 30, 2021</t>
        </is>
      </c>
      <c r="I2" s="2" t="inlineStr">
        <is>
          <t>Sep. 30, 2020</t>
        </is>
      </c>
      <c r="J2" s="2" t="inlineStr">
        <is>
          <t>Dec. 31, 2020</t>
        </is>
      </c>
      <c r="K2" s="2" t="inlineStr">
        <is>
          <t>Dec. 30, 2019</t>
        </is>
      </c>
      <c r="L2" s="2" t="inlineStr">
        <is>
          <t>Dec. 31, 2019</t>
        </is>
      </c>
    </row>
    <row r="3">
      <c r="A3" s="4" t="inlineStr">
        <is>
          <t>Principal amount</t>
        </is>
      </c>
      <c r="C3" s="6" t="n">
        <v>59895</v>
      </c>
      <c r="D3" s="6" t="n">
        <v>67070</v>
      </c>
      <c r="E3" s="6" t="n">
        <v>347826</v>
      </c>
      <c r="F3" s="6" t="n">
        <v>110598</v>
      </c>
      <c r="G3" s="6" t="n">
        <v>106716</v>
      </c>
    </row>
    <row r="4">
      <c r="A4" s="4" t="inlineStr">
        <is>
          <t>April and May 2013 [Member] | Notes Payable - Series II [Member]</t>
        </is>
      </c>
    </row>
    <row r="5">
      <c r="A5" s="4" t="inlineStr">
        <is>
          <t>Notes payable</t>
        </is>
      </c>
      <c r="B5" s="6" t="n">
        <v>702438</v>
      </c>
      <c r="J5" s="6" t="n">
        <v>681152</v>
      </c>
      <c r="K5" s="6" t="n">
        <v>646875</v>
      </c>
    </row>
    <row r="6">
      <c r="A6" s="4" t="inlineStr">
        <is>
          <t>Simple interest rate</t>
        </is>
      </c>
      <c r="H6" s="4" t="inlineStr">
        <is>
          <t>12.50%</t>
        </is>
      </c>
    </row>
    <row r="7">
      <c r="A7" s="4" t="inlineStr">
        <is>
          <t>Maturity date</t>
        </is>
      </c>
      <c r="H7" s="4" t="inlineStr">
        <is>
          <t>Dec. 31,
		2015</t>
        </is>
      </c>
    </row>
    <row r="8">
      <c r="A8" s="4" t="inlineStr">
        <is>
          <t>Accrued interest</t>
        </is>
      </c>
      <c r="B8" s="5" t="n">
        <v>21286</v>
      </c>
      <c r="J8" s="5" t="n">
        <v>34277</v>
      </c>
    </row>
    <row r="9">
      <c r="A9" s="4" t="inlineStr">
        <is>
          <t>Notes payable outstanding amount</t>
        </is>
      </c>
      <c r="B9" s="5" t="n">
        <v>691152</v>
      </c>
      <c r="H9" s="6" t="n">
        <v>455905</v>
      </c>
      <c r="J9" s="5" t="n">
        <v>455905</v>
      </c>
    </row>
    <row r="10">
      <c r="A10" s="4" t="inlineStr">
        <is>
          <t>One note paid off amount</t>
        </is>
      </c>
      <c r="J10" s="5" t="n">
        <v>246533</v>
      </c>
    </row>
    <row r="11">
      <c r="A11" s="4" t="inlineStr">
        <is>
          <t>Common shares received upon conversion, to purchase additional common shares</t>
        </is>
      </c>
      <c r="H11" s="8" t="n">
        <v>7.5</v>
      </c>
    </row>
    <row r="12">
      <c r="A12" s="4" t="inlineStr">
        <is>
          <t>Preferred shares converted amount</t>
        </is>
      </c>
      <c r="H12" s="6" t="n">
        <v>340000</v>
      </c>
    </row>
    <row r="13">
      <c r="A13" s="4" t="inlineStr">
        <is>
          <t>Proceed from debt instrument</t>
        </is>
      </c>
      <c r="H13" s="5" t="n">
        <v>1155000</v>
      </c>
    </row>
    <row r="14">
      <c r="A14" s="4" t="inlineStr">
        <is>
          <t>Principal amount</t>
        </is>
      </c>
      <c r="H14" s="5" t="n">
        <v>1495000</v>
      </c>
    </row>
    <row r="15">
      <c r="A15" s="4" t="inlineStr">
        <is>
          <t>2013 and 2014 [Member] | Notes Payable - Series II [Member] | Additional Note Agreements [Member]</t>
        </is>
      </c>
    </row>
    <row r="16">
      <c r="A16" s="4" t="inlineStr">
        <is>
          <t>Notes payable</t>
        </is>
      </c>
      <c r="H16" s="6" t="n">
        <v>199808</v>
      </c>
      <c r="I16" s="6" t="n">
        <v>250000</v>
      </c>
      <c r="J16" s="5" t="n">
        <v>84757</v>
      </c>
    </row>
    <row r="17">
      <c r="A17" s="4" t="inlineStr">
        <is>
          <t>Simple interest rate</t>
        </is>
      </c>
      <c r="H17" s="4" t="inlineStr">
        <is>
          <t>12.50%</t>
        </is>
      </c>
    </row>
    <row r="18">
      <c r="A18" s="4" t="inlineStr">
        <is>
          <t>Maturity date</t>
        </is>
      </c>
      <c r="H18" s="4" t="inlineStr">
        <is>
          <t>Dec. 31,
		2015</t>
        </is>
      </c>
    </row>
    <row r="19">
      <c r="A19" s="4" t="inlineStr">
        <is>
          <t>Accrued interest</t>
        </is>
      </c>
      <c r="B19" s="5" t="n">
        <v>2648</v>
      </c>
      <c r="K19" s="6" t="n">
        <v>5977</v>
      </c>
    </row>
    <row r="20">
      <c r="A20" s="4" t="inlineStr">
        <is>
          <t>Notes payable outstanding amount</t>
        </is>
      </c>
      <c r="H20" s="6" t="n">
        <v>87374</v>
      </c>
      <c r="J20" s="6" t="n">
        <v>87374</v>
      </c>
      <c r="L20" s="6" t="n">
        <v>197226</v>
      </c>
    </row>
    <row r="21">
      <c r="A21" s="4" t="inlineStr">
        <is>
          <t>One note paid off amount</t>
        </is>
      </c>
      <c r="L21" s="5" t="n">
        <v>112500</v>
      </c>
    </row>
    <row r="22">
      <c r="A22" s="4" t="inlineStr">
        <is>
          <t>Common shares received upon conversion, to purchase additional common shares</t>
        </is>
      </c>
      <c r="H22" s="8" t="n">
        <v>7.5</v>
      </c>
    </row>
    <row r="23">
      <c r="A23" s="4" t="inlineStr">
        <is>
          <t>Two notes totalling</t>
        </is>
      </c>
      <c r="B23" s="6" t="n">
        <v>84726</v>
      </c>
      <c r="L23" s="6" t="n">
        <v>78750</v>
      </c>
    </row>
  </sheetData>
  <mergeCells count="4">
    <mergeCell ref="A1:A2"/>
    <mergeCell ref="B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 USD ($)</t>
        </is>
      </c>
      <c r="B1" s="2" t="inlineStr">
        <is>
          <t>Sep. 30, 2021</t>
        </is>
      </c>
      <c r="C1" s="2" t="inlineStr">
        <is>
          <t>Dec. 31, 2020</t>
        </is>
      </c>
    </row>
    <row r="2">
      <c r="A2" s="3" t="inlineStr">
        <is>
          <t>INCOME TAXES</t>
        </is>
      </c>
    </row>
    <row r="3">
      <c r="A3" s="4" t="inlineStr">
        <is>
          <t>Prior Year</t>
        </is>
      </c>
      <c r="B3" s="6" t="n">
        <v>13473000</v>
      </c>
      <c r="C3" s="6" t="n">
        <v>13780490</v>
      </c>
    </row>
    <row r="4">
      <c r="A4" s="4" t="inlineStr">
        <is>
          <t>Tax (Expense) Benefit for Current Year</t>
        </is>
      </c>
      <c r="B4" s="5" t="n">
        <v>-2933585</v>
      </c>
      <c r="C4" s="5" t="n">
        <v>953120</v>
      </c>
    </row>
    <row r="5">
      <c r="A5" s="4" t="inlineStr">
        <is>
          <t>Expiration of NOL Carryforward Period</t>
        </is>
      </c>
      <c r="B5" s="5" t="n">
        <v>0</v>
      </c>
      <c r="C5" s="5" t="n">
        <v>-1260610</v>
      </c>
    </row>
    <row r="6">
      <c r="A6" s="4" t="inlineStr">
        <is>
          <t>Total Deferred Tax Asset</t>
        </is>
      </c>
      <c r="B6" s="5" t="n">
        <v>10539415</v>
      </c>
      <c r="C6" s="5" t="n">
        <v>13473000</v>
      </c>
    </row>
    <row r="7">
      <c r="A7" s="4" t="inlineStr">
        <is>
          <t>Less: Valuation Allowance</t>
        </is>
      </c>
      <c r="B7" s="5" t="n">
        <v>-10539415</v>
      </c>
      <c r="C7" s="5" t="n">
        <v>-13473000</v>
      </c>
    </row>
    <row r="8">
      <c r="A8" s="4" t="inlineStr">
        <is>
          <t>Net Deferred Tax Asset</t>
        </is>
      </c>
      <c r="B8" s="6" t="n">
        <v>0</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1) - USD ($)</t>
        </is>
      </c>
      <c r="B1" s="2" t="inlineStr">
        <is>
          <t>9 Months Ended</t>
        </is>
      </c>
    </row>
    <row r="2">
      <c r="B2" s="2" t="inlineStr">
        <is>
          <t>Sep. 30, 2021</t>
        </is>
      </c>
      <c r="C2" s="2" t="inlineStr">
        <is>
          <t>Sep. 30, 2020</t>
        </is>
      </c>
    </row>
    <row r="3">
      <c r="A3" s="3" t="inlineStr">
        <is>
          <t>INCOME TAXES</t>
        </is>
      </c>
    </row>
    <row r="4">
      <c r="A4" s="4" t="inlineStr">
        <is>
          <t>United States</t>
        </is>
      </c>
      <c r="B4" s="6" t="n">
        <v>-9600150</v>
      </c>
      <c r="C4" s="6" t="n">
        <v>-4316690</v>
      </c>
    </row>
    <row r="5">
      <c r="A5" s="4" t="inlineStr">
        <is>
          <t>Foreign</t>
        </is>
      </c>
      <c r="B5" s="5" t="n">
        <v>14627531</v>
      </c>
      <c r="C5" s="5" t="n">
        <v>-2346948</v>
      </c>
    </row>
    <row r="6">
      <c r="A6" s="4" t="inlineStr">
        <is>
          <t>Income (loss) before taxes</t>
        </is>
      </c>
      <c r="B6" s="6" t="n">
        <v>5027381</v>
      </c>
      <c r="C6" s="6" t="n">
        <v>-66636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2) - USD ($)</t>
        </is>
      </c>
      <c r="B1" s="2" t="inlineStr">
        <is>
          <t>9 Months Ended</t>
        </is>
      </c>
    </row>
    <row r="2">
      <c r="B2" s="2" t="inlineStr">
        <is>
          <t>Sep. 30, 2021</t>
        </is>
      </c>
      <c r="C2" s="2" t="inlineStr">
        <is>
          <t>Sep. 30, 2020</t>
        </is>
      </c>
    </row>
    <row r="3">
      <c r="A3" s="3" t="inlineStr">
        <is>
          <t>Current</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Total</t>
        </is>
      </c>
      <c r="B7" s="5" t="n">
        <v>0</v>
      </c>
      <c r="C7" s="5" t="n">
        <v>0</v>
      </c>
    </row>
    <row r="8">
      <c r="A8" s="3" t="inlineStr">
        <is>
          <t>Deferred and Other</t>
        </is>
      </c>
    </row>
    <row r="9">
      <c r="A9" s="4" t="inlineStr">
        <is>
          <t>Federal</t>
        </is>
      </c>
      <c r="B9" s="5" t="n">
        <v>-1094279</v>
      </c>
      <c r="C9" s="5" t="n">
        <v>-363489</v>
      </c>
    </row>
    <row r="10">
      <c r="A10" s="4" t="inlineStr">
        <is>
          <t>State</t>
        </is>
      </c>
      <c r="B10" s="5" t="n">
        <v>0</v>
      </c>
      <c r="C10" s="5" t="n">
        <v>0</v>
      </c>
    </row>
    <row r="11">
      <c r="A11" s="4" t="inlineStr">
        <is>
          <t>Foreign</t>
        </is>
      </c>
      <c r="B11" s="5" t="n">
        <v>4027864</v>
      </c>
      <c r="C11" s="5" t="n">
        <v>-586737</v>
      </c>
    </row>
    <row r="12">
      <c r="A12" s="4" t="inlineStr">
        <is>
          <t>Total</t>
        </is>
      </c>
      <c r="B12" s="5" t="n">
        <v>2933585</v>
      </c>
      <c r="C12" s="5" t="n">
        <v>-950226</v>
      </c>
    </row>
    <row r="13">
      <c r="A13" s="4" t="inlineStr">
        <is>
          <t>Total tax expense (benefit)</t>
        </is>
      </c>
      <c r="B13" s="5" t="n">
        <v>2933585</v>
      </c>
      <c r="C13" s="5" t="n">
        <v>-950226</v>
      </c>
    </row>
    <row r="14">
      <c r="A14" s="4" t="inlineStr">
        <is>
          <t>Change in valuation allowance</t>
        </is>
      </c>
      <c r="B14" s="5" t="n">
        <v>-2933585</v>
      </c>
      <c r="C14" s="5" t="n">
        <v>950226</v>
      </c>
    </row>
    <row r="15">
      <c r="A15" s="4" t="inlineStr">
        <is>
          <t>Provision for Income Tax Expense (Benefit)</t>
        </is>
      </c>
      <c r="B15" s="6" t="n">
        <v>0</v>
      </c>
      <c r="C1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3) - USD ($)</t>
        </is>
      </c>
      <c r="B1" s="2" t="inlineStr">
        <is>
          <t>9 Months Ended</t>
        </is>
      </c>
    </row>
    <row r="2">
      <c r="B2" s="2" t="inlineStr">
        <is>
          <t>Sep. 30, 2021</t>
        </is>
      </c>
      <c r="C2" s="2" t="inlineStr">
        <is>
          <t>Sep. 30, 2020</t>
        </is>
      </c>
    </row>
    <row r="3">
      <c r="A3" s="3" t="inlineStr">
        <is>
          <t>INCOME TAXES</t>
        </is>
      </c>
    </row>
    <row r="4">
      <c r="A4" s="4" t="inlineStr">
        <is>
          <t>Tax expense (benefit) at statutory rate</t>
        </is>
      </c>
      <c r="B4" s="6" t="n">
        <v>1055750</v>
      </c>
      <c r="C4" s="6" t="n">
        <v>-1399364</v>
      </c>
    </row>
    <row r="5">
      <c r="A5" s="4" t="inlineStr">
        <is>
          <t>Foreign tax rate differential</t>
        </is>
      </c>
      <c r="B5" s="5" t="n">
        <v>1316478</v>
      </c>
      <c r="C5" s="5" t="n">
        <v>-266546</v>
      </c>
    </row>
    <row r="6">
      <c r="A6" s="4" t="inlineStr">
        <is>
          <t>Stock issued for services</t>
        </is>
      </c>
      <c r="B6" s="5" t="n">
        <v>10127</v>
      </c>
      <c r="C6" s="5" t="n">
        <v>25000</v>
      </c>
    </row>
    <row r="7">
      <c r="A7" s="4" t="inlineStr">
        <is>
          <t>Change in derivative liability</t>
        </is>
      </c>
      <c r="B7" s="5" t="n">
        <v>825072</v>
      </c>
      <c r="C7" s="5" t="n">
        <v>639192</v>
      </c>
    </row>
    <row r="8">
      <c r="A8" s="4" t="inlineStr">
        <is>
          <t>Amortization of loan discount</t>
        </is>
      </c>
      <c r="B8" s="5" t="n">
        <v>86507</v>
      </c>
      <c r="C8" s="5" t="n">
        <v>51492</v>
      </c>
    </row>
    <row r="9">
      <c r="A9" s="4" t="inlineStr">
        <is>
          <t>Depreciation &amp;amp;amp; capitalized assets</t>
        </is>
      </c>
      <c r="B9" s="5" t="n">
        <v>173409</v>
      </c>
    </row>
    <row r="10">
      <c r="A10" s="4" t="inlineStr">
        <is>
          <t>Sales &amp;amp;amp; accounts receivable</t>
        </is>
      </c>
      <c r="B10" s="5" t="n">
        <v>-128875</v>
      </c>
    </row>
    <row r="11">
      <c r="A11" s="4" t="inlineStr">
        <is>
          <t>Inventory and COGS</t>
        </is>
      </c>
      <c r="B11" s="5" t="n">
        <v>-404929</v>
      </c>
    </row>
    <row r="12">
      <c r="A12" s="4" t="inlineStr">
        <is>
          <t>Other</t>
        </is>
      </c>
      <c r="B12" s="5" t="n">
        <v>46</v>
      </c>
    </row>
    <row r="13">
      <c r="A13" s="4" t="inlineStr">
        <is>
          <t>Change in valuation allowance</t>
        </is>
      </c>
      <c r="B13" s="5" t="n">
        <v>-2933585</v>
      </c>
      <c r="C13" s="5" t="n">
        <v>950226</v>
      </c>
    </row>
    <row r="14">
      <c r="A14" s="4" t="inlineStr">
        <is>
          <t>Provision for income tax expense (benefit)</t>
        </is>
      </c>
      <c r="B14" s="6" t="n">
        <v>0</v>
      </c>
      <c r="C1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INCOME TAXES (Details 4)</t>
        </is>
      </c>
      <c r="B1" s="2" t="inlineStr">
        <is>
          <t>Sep. 30, 2021USD ($)</t>
        </is>
      </c>
    </row>
    <row r="2">
      <c r="A2" s="4" t="inlineStr">
        <is>
          <t>Net operating loss carry-forward</t>
        </is>
      </c>
      <c r="B2" s="6" t="n">
        <v>43800000</v>
      </c>
    </row>
    <row r="3">
      <c r="A3" s="4" t="inlineStr">
        <is>
          <t>United States Expiring 2029</t>
        </is>
      </c>
    </row>
    <row r="4">
      <c r="A4" s="4" t="inlineStr">
        <is>
          <t>Net operating loss carry-forward</t>
        </is>
      </c>
      <c r="B4" s="5" t="n">
        <v>18500000</v>
      </c>
    </row>
    <row r="5">
      <c r="A5" s="4" t="inlineStr">
        <is>
          <t>United States Indefinite Limited to 80% of NOL</t>
        </is>
      </c>
    </row>
    <row r="6">
      <c r="A6" s="4" t="inlineStr">
        <is>
          <t>Net operating loss carry-forward</t>
        </is>
      </c>
      <c r="B6" s="5" t="n">
        <v>11300000</v>
      </c>
    </row>
    <row r="7">
      <c r="A7" s="4" t="inlineStr">
        <is>
          <t>Foreign Expiring from 2021 to 2030</t>
        </is>
      </c>
    </row>
    <row r="8">
      <c r="A8" s="4" t="inlineStr">
        <is>
          <t>Net operating loss carry-forward</t>
        </is>
      </c>
      <c r="B8" s="6" t="n">
        <v>14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9 Months Ended</t>
        </is>
      </c>
    </row>
    <row r="2">
      <c r="B2" s="2" t="inlineStr">
        <is>
          <t>Sep. 30, 2021USD ($)</t>
        </is>
      </c>
    </row>
    <row r="3">
      <c r="A3" s="3" t="inlineStr">
        <is>
          <t>INCOME TAXES</t>
        </is>
      </c>
    </row>
    <row r="4">
      <c r="A4" s="4" t="inlineStr">
        <is>
          <t>Statutory tax rate</t>
        </is>
      </c>
      <c r="B4" s="4" t="inlineStr">
        <is>
          <t>21.00%</t>
        </is>
      </c>
    </row>
    <row r="5">
      <c r="A5" s="4" t="inlineStr">
        <is>
          <t>Net operating loss carry-forward</t>
        </is>
      </c>
      <c r="B5" s="6" t="n">
        <v>438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OCKHOLDERS EQUITY (Details) - Preferred Stock Series C - USD ($)</t>
        </is>
      </c>
      <c r="B1" s="2" t="inlineStr">
        <is>
          <t>9 Months Ended</t>
        </is>
      </c>
      <c r="C1" s="2" t="inlineStr">
        <is>
          <t>12 Months Ended</t>
        </is>
      </c>
    </row>
    <row r="2">
      <c r="B2" s="2" t="inlineStr">
        <is>
          <t>Sep. 30, 2021</t>
        </is>
      </c>
      <c r="C2" s="2" t="inlineStr">
        <is>
          <t>Dec. 31, 2020</t>
        </is>
      </c>
    </row>
    <row r="3">
      <c r="A3" s="4" t="inlineStr">
        <is>
          <t>Carrying Value, Beginning Balance</t>
        </is>
      </c>
      <c r="B3" s="6" t="n">
        <v>4337480</v>
      </c>
      <c r="C3" s="6" t="n">
        <v>4333053</v>
      </c>
    </row>
    <row r="4">
      <c r="A4" s="4" t="inlineStr">
        <is>
          <t>Issuances at Fair Value, Net of Issuance Costs</t>
        </is>
      </c>
      <c r="B4" s="5" t="n">
        <v>0</v>
      </c>
      <c r="C4" s="5" t="n">
        <v>0</v>
      </c>
    </row>
    <row r="5">
      <c r="A5" s="4" t="inlineStr">
        <is>
          <t>Bifurcation of Derivative Liability</t>
        </is>
      </c>
      <c r="B5" s="5" t="n">
        <v>0</v>
      </c>
      <c r="C5" s="5" t="n">
        <v>0</v>
      </c>
    </row>
    <row r="6">
      <c r="A6" s="4" t="inlineStr">
        <is>
          <t>Relative Fair Value of Warrants - Preferred Stock Discount</t>
        </is>
      </c>
      <c r="B6" s="5" t="n">
        <v>0</v>
      </c>
      <c r="C6" s="5" t="n">
        <v>4427</v>
      </c>
    </row>
    <row r="7">
      <c r="A7" s="4" t="inlineStr">
        <is>
          <t>Accretion of Preferred Stock to Redemption Value</t>
        </is>
      </c>
      <c r="B7" s="5" t="n">
        <v>0</v>
      </c>
      <c r="C7" s="5" t="n">
        <v>0</v>
      </c>
    </row>
    <row r="8">
      <c r="A8" s="4" t="inlineStr">
        <is>
          <t>Carrying Value, Ending Balance</t>
        </is>
      </c>
      <c r="B8" s="6" t="n">
        <v>4337480</v>
      </c>
      <c r="C8" s="6" t="n">
        <v>43374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HOLDERS EQUITY (Details 1) - USD ($)</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Warrants, Outstanding, Beginning Balance</t>
        </is>
      </c>
      <c r="B4" s="5" t="n">
        <v>3429467</v>
      </c>
      <c r="C4" s="5" t="n">
        <v>2166527</v>
      </c>
    </row>
    <row r="5">
      <c r="A5" s="4" t="inlineStr">
        <is>
          <t>Warrants, Granted</t>
        </is>
      </c>
      <c r="B5" s="5" t="n">
        <v>0</v>
      </c>
      <c r="C5" s="5" t="n">
        <v>3429467</v>
      </c>
    </row>
    <row r="6">
      <c r="A6" s="4" t="inlineStr">
        <is>
          <t>Warrants, Exercised</t>
        </is>
      </c>
      <c r="B6" s="5" t="n">
        <v>0</v>
      </c>
    </row>
    <row r="7">
      <c r="A7" s="4" t="inlineStr">
        <is>
          <t>Warrants, Forfeited</t>
        </is>
      </c>
      <c r="B7" s="5" t="n">
        <v>0</v>
      </c>
      <c r="C7" s="5" t="n">
        <v>2166527</v>
      </c>
    </row>
    <row r="8">
      <c r="A8" s="4" t="inlineStr">
        <is>
          <t>Warrants, Outstanding, Ending Balance</t>
        </is>
      </c>
      <c r="B8" s="5" t="n">
        <v>3429467</v>
      </c>
      <c r="C8" s="5" t="n">
        <v>3429467</v>
      </c>
    </row>
    <row r="9">
      <c r="A9" s="4" t="inlineStr">
        <is>
          <t>Exercisable at September 30, 2021</t>
        </is>
      </c>
      <c r="B9" s="5" t="n">
        <v>3429467</v>
      </c>
    </row>
    <row r="10">
      <c r="A10" s="4" t="inlineStr">
        <is>
          <t>Weighted Average Exercise Price, Outstanding, Beginning Balance</t>
        </is>
      </c>
      <c r="B10" s="8" t="n">
        <v>1.3</v>
      </c>
      <c r="C10" s="8" t="n">
        <v>2.45</v>
      </c>
    </row>
    <row r="11">
      <c r="A11" s="4" t="inlineStr">
        <is>
          <t>Weighted Average Exercise Price, Granted</t>
        </is>
      </c>
      <c r="B11" s="5" t="n">
        <v>0</v>
      </c>
      <c r="C11" s="9" t="n">
        <v>1.3</v>
      </c>
    </row>
    <row r="12">
      <c r="A12" s="4" t="inlineStr">
        <is>
          <t>Weighted Average Exercise Price, Exercised</t>
        </is>
      </c>
      <c r="B12" s="5" t="n">
        <v>0</v>
      </c>
      <c r="C12" s="5" t="n">
        <v>0</v>
      </c>
    </row>
    <row r="13">
      <c r="A13" s="4" t="inlineStr">
        <is>
          <t>Weighted Average Exercise Price, Forfeited</t>
        </is>
      </c>
      <c r="B13" s="5" t="n">
        <v>0</v>
      </c>
      <c r="C13" s="5" t="n">
        <v>0</v>
      </c>
    </row>
    <row r="14">
      <c r="A14" s="4" t="inlineStr">
        <is>
          <t>Weighted Average Exercise Price, Outstanding, Ending Balance</t>
        </is>
      </c>
      <c r="B14" s="9" t="n">
        <v>1.3</v>
      </c>
      <c r="C14" s="8" t="n">
        <v>1.3</v>
      </c>
    </row>
    <row r="15">
      <c r="A15" s="4" t="inlineStr">
        <is>
          <t>Weighted AverageExercise Price Exercisable at September 30, 2021</t>
        </is>
      </c>
      <c r="B15" s="8" t="n">
        <v>1.3</v>
      </c>
    </row>
    <row r="16">
      <c r="A16" s="4" t="inlineStr">
        <is>
          <t>Weighted Average Remaining Contractual Life, Outstanding, Beginning Balance</t>
        </is>
      </c>
      <c r="B16" s="4" t="inlineStr">
        <is>
          <t>4 years 4 months 24 days</t>
        </is>
      </c>
      <c r="C16" s="4" t="inlineStr">
        <is>
          <t>6 months 3 days</t>
        </is>
      </c>
    </row>
    <row r="17">
      <c r="A17" s="4" t="inlineStr">
        <is>
          <t>Weighted Average Remaining Contractual Life, Granted</t>
        </is>
      </c>
      <c r="C17" s="4" t="inlineStr">
        <is>
          <t>4 years 11 months 8 days</t>
        </is>
      </c>
    </row>
    <row r="18">
      <c r="A18" s="4" t="inlineStr">
        <is>
          <t>Weighted Average Remaining Contractual Life, Outstanding, Ending Balance</t>
        </is>
      </c>
      <c r="B18" s="4" t="inlineStr">
        <is>
          <t>3 years 7 months 24 days</t>
        </is>
      </c>
      <c r="C18" s="4" t="inlineStr">
        <is>
          <t>4 years 4 months 24 days</t>
        </is>
      </c>
    </row>
    <row r="19">
      <c r="A19" s="4" t="inlineStr">
        <is>
          <t>Weighted Average Remaining Contractual Life, Outstanding, Exercisable</t>
        </is>
      </c>
      <c r="B19" s="4" t="inlineStr">
        <is>
          <t>3 years 7 months 24 days</t>
        </is>
      </c>
    </row>
    <row r="20">
      <c r="A20" s="4" t="inlineStr">
        <is>
          <t>Intrinsic Value, Outstanding, Beginning Balance</t>
        </is>
      </c>
      <c r="B20" s="6" t="n">
        <v>0</v>
      </c>
      <c r="C20" s="6" t="n">
        <v>0</v>
      </c>
    </row>
    <row r="21">
      <c r="A21" s="4" t="inlineStr">
        <is>
          <t>Intrinsic Value, Granted</t>
        </is>
      </c>
      <c r="B21" s="5" t="n">
        <v>0</v>
      </c>
      <c r="C21" s="5" t="n">
        <v>0</v>
      </c>
    </row>
    <row r="22">
      <c r="A22" s="4" t="inlineStr">
        <is>
          <t>Intrinsic Value, Exercised</t>
        </is>
      </c>
      <c r="B22" s="5" t="n">
        <v>0</v>
      </c>
      <c r="C22" s="5" t="n">
        <v>0</v>
      </c>
    </row>
    <row r="23">
      <c r="A23" s="4" t="inlineStr">
        <is>
          <t>Intrinsic Value, Forfeited</t>
        </is>
      </c>
      <c r="B23" s="5" t="n">
        <v>0</v>
      </c>
      <c r="C23" s="5" t="n">
        <v>0</v>
      </c>
    </row>
    <row r="24">
      <c r="A24" s="4" t="inlineStr">
        <is>
          <t>Intrinsic Value, Ending Balance</t>
        </is>
      </c>
      <c r="B24" s="6" t="n">
        <v>0</v>
      </c>
      <c r="C2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5" customWidth="1" min="6" max="6"/>
    <col width="16" customWidth="1" min="7" max="7"/>
    <col width="18" customWidth="1" min="8" max="8"/>
    <col width="20" customWidth="1" min="9" max="9"/>
    <col width="24" customWidth="1" min="10" max="10"/>
  </cols>
  <sheetData>
    <row r="1">
      <c r="A1" s="1" t="inlineStr">
        <is>
          <t>CONSOLIDATED STATEMENT OF CHANGES IN STOCKHOLDERS' EQUITY (DEFICIT) (Unaudited) - USD ($)</t>
        </is>
      </c>
      <c r="B1" s="2" t="inlineStr">
        <is>
          <t>Total</t>
        </is>
      </c>
      <c r="C1" s="2" t="inlineStr">
        <is>
          <t>Preferred A</t>
        </is>
      </c>
      <c r="D1" s="2" t="inlineStr">
        <is>
          <t>Common Stock</t>
        </is>
      </c>
      <c r="E1" s="2" t="inlineStr">
        <is>
          <t>Preferred Stock</t>
        </is>
      </c>
      <c r="F1" s="2" t="inlineStr">
        <is>
          <t>Treasury Stock</t>
        </is>
      </c>
      <c r="G1" s="2" t="inlineStr">
        <is>
          <t>Paid In Capital</t>
        </is>
      </c>
      <c r="H1" s="2" t="inlineStr">
        <is>
          <t>Other Comp Income</t>
        </is>
      </c>
      <c r="I1" s="2" t="inlineStr">
        <is>
          <t>Accumulated Deficit</t>
        </is>
      </c>
      <c r="J1" s="2" t="inlineStr">
        <is>
          <t>Noncontrolling Interest</t>
        </is>
      </c>
    </row>
    <row r="2">
      <c r="A2" s="4" t="inlineStr">
        <is>
          <t>Balance, shares at Dec. 31, 2019</t>
        </is>
      </c>
      <c r="C2" s="5" t="n">
        <v>1000</v>
      </c>
      <c r="D2" s="5" t="n">
        <v>17722825</v>
      </c>
      <c r="E2" s="5" t="n">
        <v>1</v>
      </c>
      <c r="F2" s="5" t="n">
        <v>778980</v>
      </c>
    </row>
    <row r="3">
      <c r="A3" s="4" t="inlineStr">
        <is>
          <t>Balance, amount at Dec. 31, 2019</t>
        </is>
      </c>
      <c r="B3" s="6" t="n">
        <v>-4734919</v>
      </c>
      <c r="C3" s="6" t="n">
        <v>1</v>
      </c>
      <c r="D3" s="6" t="n">
        <v>177228</v>
      </c>
      <c r="E3" s="6" t="n">
        <v>40000</v>
      </c>
      <c r="F3" s="6" t="n">
        <v>-2223891</v>
      </c>
      <c r="G3" s="6" t="n">
        <v>56622159</v>
      </c>
      <c r="H3" s="6" t="n">
        <v>325841</v>
      </c>
      <c r="I3" s="6" t="n">
        <v>-53952594</v>
      </c>
      <c r="J3" s="6" t="n">
        <v>-5723663</v>
      </c>
    </row>
    <row r="4">
      <c r="A4" s="4" t="inlineStr">
        <is>
          <t>Treasury Stock Issued for Services, shares</t>
        </is>
      </c>
      <c r="F4" s="5" t="n">
        <v>-162500</v>
      </c>
    </row>
    <row r="5">
      <c r="A5" s="4" t="inlineStr">
        <is>
          <t>Treasury Stock Issued for Services, amount</t>
        </is>
      </c>
      <c r="B5" s="5" t="n">
        <v>100000</v>
      </c>
      <c r="F5" s="6" t="n">
        <v>463917</v>
      </c>
      <c r="G5" s="5" t="n">
        <v>-363917</v>
      </c>
    </row>
    <row r="6">
      <c r="A6" s="4" t="inlineStr">
        <is>
          <t>Other Comprehensive Income</t>
        </is>
      </c>
      <c r="B6" s="5" t="n">
        <v>1714576</v>
      </c>
      <c r="H6" s="5" t="n">
        <v>1726245</v>
      </c>
      <c r="J6" s="5" t="n">
        <v>-11669</v>
      </c>
    </row>
    <row r="7">
      <c r="A7" s="4" t="inlineStr">
        <is>
          <t>Net Income (Loss)</t>
        </is>
      </c>
      <c r="B7" s="5" t="n">
        <v>-6663638</v>
      </c>
      <c r="I7" s="5" t="n">
        <v>-6602049</v>
      </c>
    </row>
    <row r="8">
      <c r="A8" s="4" t="inlineStr">
        <is>
          <t>Elimination of Non-Controlling Interest</t>
        </is>
      </c>
      <c r="B8" s="5" t="n">
        <v>231500</v>
      </c>
      <c r="G8" s="5" t="n">
        <v>-5565421</v>
      </c>
      <c r="J8" s="5" t="n">
        <v>5796921</v>
      </c>
    </row>
    <row r="9">
      <c r="A9" s="4" t="inlineStr">
        <is>
          <t>Balance, shares at Sep. 30, 2020</t>
        </is>
      </c>
      <c r="C9" s="5" t="n">
        <v>1000</v>
      </c>
      <c r="D9" s="5" t="n">
        <v>17722825</v>
      </c>
      <c r="E9" s="5" t="n">
        <v>1</v>
      </c>
      <c r="F9" s="5" t="n">
        <v>616480</v>
      </c>
    </row>
    <row r="10">
      <c r="A10" s="4" t="inlineStr">
        <is>
          <t>Balance, amount at Sep. 30, 2020</t>
        </is>
      </c>
      <c r="B10" s="5" t="n">
        <v>-9252481</v>
      </c>
      <c r="C10" s="6" t="n">
        <v>1</v>
      </c>
      <c r="D10" s="6" t="n">
        <v>177228</v>
      </c>
      <c r="E10" s="6" t="n">
        <v>40000</v>
      </c>
      <c r="F10" s="6" t="n">
        <v>-1296057</v>
      </c>
      <c r="G10" s="5" t="n">
        <v>50328904</v>
      </c>
      <c r="H10" s="6" t="n">
        <v>2052086</v>
      </c>
      <c r="I10" s="5" t="n">
        <v>-60554643</v>
      </c>
      <c r="J10" s="5" t="n">
        <v>0</v>
      </c>
    </row>
    <row r="11">
      <c r="A11" s="4" t="inlineStr">
        <is>
          <t>Balance, shares at Jun. 30, 2020</t>
        </is>
      </c>
      <c r="C11" s="5" t="n">
        <v>1000</v>
      </c>
      <c r="D11" s="5" t="n">
        <v>17722825</v>
      </c>
      <c r="E11" s="5" t="n">
        <v>1</v>
      </c>
      <c r="F11" s="5" t="n">
        <v>616480</v>
      </c>
      <c r="H11" s="5" t="n">
        <v>616480</v>
      </c>
    </row>
    <row r="12">
      <c r="A12" s="4" t="inlineStr">
        <is>
          <t>Balance, amount at Jun. 30, 2020</t>
        </is>
      </c>
      <c r="B12" s="5" t="n">
        <v>-8513503</v>
      </c>
      <c r="C12" s="6" t="n">
        <v>1</v>
      </c>
      <c r="D12" s="6" t="n">
        <v>177228</v>
      </c>
      <c r="E12" s="6" t="n">
        <v>40000</v>
      </c>
      <c r="F12" s="6" t="n">
        <v>-1759974</v>
      </c>
      <c r="G12" s="5" t="n">
        <v>50692821</v>
      </c>
      <c r="H12" s="6" t="n">
        <v>1482497</v>
      </c>
      <c r="I12" s="5" t="n">
        <v>-59146076</v>
      </c>
      <c r="J12" s="5" t="n">
        <v>0</v>
      </c>
    </row>
    <row r="13">
      <c r="A13" s="4" t="inlineStr">
        <is>
          <t>Treasury Stock Issued for Services, shares</t>
        </is>
      </c>
      <c r="F13" s="5" t="n">
        <v>-162500</v>
      </c>
    </row>
    <row r="14">
      <c r="A14" s="4" t="inlineStr">
        <is>
          <t>Treasury Stock Issued for Services, amount</t>
        </is>
      </c>
      <c r="B14" s="5" t="n">
        <v>100000</v>
      </c>
      <c r="F14" s="6" t="n">
        <v>463917</v>
      </c>
      <c r="G14" s="5" t="n">
        <v>-363917</v>
      </c>
    </row>
    <row r="15">
      <c r="A15" s="4" t="inlineStr">
        <is>
          <t>Other Comprehensive Income</t>
        </is>
      </c>
      <c r="B15" s="5" t="n">
        <v>569589</v>
      </c>
      <c r="H15" s="5" t="n">
        <v>569589</v>
      </c>
    </row>
    <row r="16">
      <c r="A16" s="4" t="inlineStr">
        <is>
          <t>Net Income (Loss)</t>
        </is>
      </c>
      <c r="B16" s="5" t="n">
        <v>-1408567</v>
      </c>
      <c r="I16" s="5" t="n">
        <v>-1408567</v>
      </c>
    </row>
    <row r="17">
      <c r="A17" s="4" t="inlineStr">
        <is>
          <t>Balance, shares at Sep. 30, 2020</t>
        </is>
      </c>
      <c r="C17" s="5" t="n">
        <v>1000</v>
      </c>
      <c r="D17" s="5" t="n">
        <v>17722825</v>
      </c>
      <c r="E17" s="5" t="n">
        <v>1</v>
      </c>
      <c r="F17" s="5" t="n">
        <v>616480</v>
      </c>
    </row>
    <row r="18">
      <c r="A18" s="4" t="inlineStr">
        <is>
          <t>Balance, amount at Sep. 30, 2020</t>
        </is>
      </c>
      <c r="B18" s="6" t="n">
        <v>-9252481</v>
      </c>
      <c r="C18" s="6" t="n">
        <v>1</v>
      </c>
      <c r="D18" s="6" t="n">
        <v>177228</v>
      </c>
      <c r="E18" s="6" t="n">
        <v>40000</v>
      </c>
      <c r="F18" s="6" t="n">
        <v>-1296057</v>
      </c>
      <c r="G18" s="5" t="n">
        <v>50328904</v>
      </c>
      <c r="H18" s="5" t="n">
        <v>2052086</v>
      </c>
      <c r="I18" s="5" t="n">
        <v>-60554643</v>
      </c>
      <c r="J18" s="5" t="n">
        <v>0</v>
      </c>
    </row>
    <row r="19">
      <c r="A19" s="4" t="inlineStr">
        <is>
          <t>Balance, shares at Dec. 31, 2020</t>
        </is>
      </c>
      <c r="B19" s="5" t="n">
        <v>3429467</v>
      </c>
      <c r="C19" s="5" t="n">
        <v>1000</v>
      </c>
      <c r="D19" s="5" t="n">
        <v>17722825</v>
      </c>
      <c r="E19" s="5" t="n">
        <v>1</v>
      </c>
      <c r="F19" s="5" t="n">
        <v>516480</v>
      </c>
    </row>
    <row r="20">
      <c r="A20" s="4" t="inlineStr">
        <is>
          <t>Balance, amount at Dec. 31, 2020</t>
        </is>
      </c>
      <c r="B20" s="6" t="n">
        <v>-9668660</v>
      </c>
      <c r="C20" s="6" t="n">
        <v>1</v>
      </c>
      <c r="D20" s="6" t="n">
        <v>177228</v>
      </c>
      <c r="E20" s="6" t="n">
        <v>40000</v>
      </c>
      <c r="F20" s="6" t="n">
        <v>-1474486</v>
      </c>
      <c r="G20" s="5" t="n">
        <v>50407333</v>
      </c>
      <c r="H20" s="5" t="n">
        <v>438092</v>
      </c>
      <c r="I20" s="5" t="n">
        <v>-59256828</v>
      </c>
      <c r="J20" s="5" t="n">
        <v>0</v>
      </c>
    </row>
    <row r="21">
      <c r="A21" s="4" t="inlineStr">
        <is>
          <t>Treasury Stock Issued for Services, shares</t>
        </is>
      </c>
      <c r="F21" s="5" t="n">
        <v>-20967</v>
      </c>
    </row>
    <row r="22">
      <c r="A22" s="4" t="inlineStr">
        <is>
          <t>Treasury Stock Issued for Services, amount</t>
        </is>
      </c>
      <c r="B22" s="5" t="n">
        <v>48224</v>
      </c>
      <c r="F22" s="6" t="n">
        <v>59858</v>
      </c>
      <c r="G22" s="5" t="n">
        <v>-11634</v>
      </c>
    </row>
    <row r="23">
      <c r="A23" s="4" t="inlineStr">
        <is>
          <t>Other Comprehensive Income</t>
        </is>
      </c>
      <c r="B23" s="5" t="n">
        <v>-301986</v>
      </c>
      <c r="H23" s="5" t="n">
        <v>-301986</v>
      </c>
    </row>
    <row r="24">
      <c r="A24" s="4" t="inlineStr">
        <is>
          <t>Net Income (Loss)</t>
        </is>
      </c>
      <c r="B24" s="6" t="n">
        <v>5027381</v>
      </c>
      <c r="I24" s="5" t="n">
        <v>5027381</v>
      </c>
    </row>
    <row r="25">
      <c r="A25" s="4" t="inlineStr">
        <is>
          <t>Balance, shares at Sep. 30, 2021</t>
        </is>
      </c>
      <c r="B25" s="5" t="n">
        <v>3429467</v>
      </c>
      <c r="C25" s="5" t="n">
        <v>1000</v>
      </c>
      <c r="D25" s="5" t="n">
        <v>17722825</v>
      </c>
      <c r="E25" s="5" t="n">
        <v>1</v>
      </c>
      <c r="F25" s="5" t="n">
        <v>495513</v>
      </c>
    </row>
    <row r="26">
      <c r="A26" s="4" t="inlineStr">
        <is>
          <t>Balance, amount at Sep. 30, 2021</t>
        </is>
      </c>
      <c r="B26" s="6" t="n">
        <v>-4895041</v>
      </c>
      <c r="C26" s="6" t="n">
        <v>1</v>
      </c>
      <c r="D26" s="6" t="n">
        <v>177228</v>
      </c>
      <c r="E26" s="6" t="n">
        <v>40000</v>
      </c>
      <c r="F26" s="6" t="n">
        <v>-1414628</v>
      </c>
      <c r="G26" s="5" t="n">
        <v>50395699</v>
      </c>
      <c r="H26" s="5" t="n">
        <v>136106</v>
      </c>
      <c r="I26" s="5" t="n">
        <v>-54229447</v>
      </c>
      <c r="J26" s="5" t="n">
        <v>0</v>
      </c>
    </row>
    <row r="27">
      <c r="A27" s="4" t="inlineStr">
        <is>
          <t>Balance, shares at Jun. 30, 2021</t>
        </is>
      </c>
      <c r="C27" s="5" t="n">
        <v>1000</v>
      </c>
      <c r="D27" s="5" t="n">
        <v>17722825</v>
      </c>
      <c r="E27" s="5" t="n">
        <v>1</v>
      </c>
      <c r="F27" s="5" t="n">
        <v>516480</v>
      </c>
    </row>
    <row r="28">
      <c r="A28" s="4" t="inlineStr">
        <is>
          <t>Balance, amount at Jun. 30, 2021</t>
        </is>
      </c>
      <c r="B28" s="5" t="n">
        <v>-5287613</v>
      </c>
      <c r="C28" s="6" t="n">
        <v>1</v>
      </c>
      <c r="D28" s="6" t="n">
        <v>177228</v>
      </c>
      <c r="E28" s="6" t="n">
        <v>40000</v>
      </c>
      <c r="F28" s="6" t="n">
        <v>-1474486</v>
      </c>
      <c r="G28" s="5" t="n">
        <v>50407333</v>
      </c>
      <c r="H28" s="5" t="n">
        <v>66685</v>
      </c>
      <c r="I28" s="5" t="n">
        <v>-54504374</v>
      </c>
      <c r="J28" s="5" t="n">
        <v>0</v>
      </c>
    </row>
    <row r="29">
      <c r="A29" s="4" t="inlineStr">
        <is>
          <t>Treasury Stock Issued for Services, shares</t>
        </is>
      </c>
      <c r="F29" s="5" t="n">
        <v>-20967</v>
      </c>
    </row>
    <row r="30">
      <c r="A30" s="4" t="inlineStr">
        <is>
          <t>Treasury Stock Issued for Services, amount</t>
        </is>
      </c>
      <c r="B30" s="5" t="n">
        <v>48224</v>
      </c>
      <c r="F30" s="6" t="n">
        <v>59858</v>
      </c>
      <c r="G30" s="5" t="n">
        <v>-11634</v>
      </c>
    </row>
    <row r="31">
      <c r="A31" s="4" t="inlineStr">
        <is>
          <t>Other Comprehensive Income</t>
        </is>
      </c>
      <c r="B31" s="5" t="n">
        <v>69421</v>
      </c>
      <c r="H31" s="5" t="n">
        <v>69421</v>
      </c>
    </row>
    <row r="32">
      <c r="A32" s="4" t="inlineStr">
        <is>
          <t>Net Income (Loss)</t>
        </is>
      </c>
      <c r="B32" s="6" t="n">
        <v>274927</v>
      </c>
      <c r="I32" s="5" t="n">
        <v>274927</v>
      </c>
    </row>
    <row r="33">
      <c r="A33" s="4" t="inlineStr">
        <is>
          <t>Balance, shares at Sep. 30, 2021</t>
        </is>
      </c>
      <c r="B33" s="5" t="n">
        <v>3429467</v>
      </c>
      <c r="C33" s="5" t="n">
        <v>1000</v>
      </c>
      <c r="D33" s="5" t="n">
        <v>17722825</v>
      </c>
      <c r="E33" s="5" t="n">
        <v>1</v>
      </c>
      <c r="F33" s="5" t="n">
        <v>495513</v>
      </c>
    </row>
    <row r="34">
      <c r="A34" s="4" t="inlineStr">
        <is>
          <t>Balance, amount at Sep. 30, 2021</t>
        </is>
      </c>
      <c r="B34" s="6" t="n">
        <v>-4895041</v>
      </c>
      <c r="C34" s="6" t="n">
        <v>1</v>
      </c>
      <c r="D34" s="6" t="n">
        <v>177228</v>
      </c>
      <c r="E34" s="6" t="n">
        <v>40000</v>
      </c>
      <c r="F34" s="6" t="n">
        <v>-1414628</v>
      </c>
      <c r="G34" s="6" t="n">
        <v>50395699</v>
      </c>
      <c r="H34" s="6" t="n">
        <v>136106</v>
      </c>
      <c r="I34" s="6" t="n">
        <v>-54229447</v>
      </c>
      <c r="J3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Jul. 14, 2020</t>
        </is>
      </c>
      <c r="C1" s="2" t="inlineStr">
        <is>
          <t>May 14, 2020</t>
        </is>
      </c>
      <c r="D1" s="2" t="inlineStr">
        <is>
          <t>May 13, 2020</t>
        </is>
      </c>
      <c r="E1" s="2" t="inlineStr">
        <is>
          <t>Jun. 30, 2020</t>
        </is>
      </c>
      <c r="F1" s="2" t="inlineStr">
        <is>
          <t>Oct. 31, 2019</t>
        </is>
      </c>
      <c r="G1" s="2" t="inlineStr">
        <is>
          <t>Feb. 28, 2019</t>
        </is>
      </c>
      <c r="H1" s="2" t="inlineStr">
        <is>
          <t>Jun. 30, 2018</t>
        </is>
      </c>
      <c r="I1" s="2" t="inlineStr">
        <is>
          <t>Feb. 28, 2018</t>
        </is>
      </c>
      <c r="J1" s="2" t="inlineStr">
        <is>
          <t>Jun. 30, 2017</t>
        </is>
      </c>
      <c r="K1" s="2" t="inlineStr">
        <is>
          <t>Sep. 30, 2021</t>
        </is>
      </c>
      <c r="L1" s="2" t="inlineStr">
        <is>
          <t>Sep. 30, 2020</t>
        </is>
      </c>
      <c r="M1" s="2" t="inlineStr">
        <is>
          <t>Dec. 31, 2020</t>
        </is>
      </c>
      <c r="N1" s="2" t="inlineStr">
        <is>
          <t>Jun. 30, 2021</t>
        </is>
      </c>
    </row>
    <row r="2">
      <c r="A2" s="4" t="inlineStr">
        <is>
          <t>Capital stock authorized issue</t>
        </is>
      </c>
      <c r="K2" s="5" t="n">
        <v>60001000</v>
      </c>
    </row>
    <row r="3">
      <c r="A3" s="4" t="inlineStr">
        <is>
          <t>Warrants outstanding</t>
        </is>
      </c>
      <c r="K3" s="5" t="n">
        <v>3429467</v>
      </c>
      <c r="M3" s="5" t="n">
        <v>3429467</v>
      </c>
    </row>
    <row r="4">
      <c r="A4" s="4" t="inlineStr">
        <is>
          <t>Series C, shares designated</t>
        </is>
      </c>
      <c r="K4" s="5" t="n">
        <v>1734992</v>
      </c>
    </row>
    <row r="5">
      <c r="A5" s="4" t="inlineStr">
        <is>
          <t>Total derivative liability</t>
        </is>
      </c>
      <c r="K5" s="6" t="n">
        <v>6300473</v>
      </c>
      <c r="M5" s="6" t="n">
        <v>2371560</v>
      </c>
    </row>
    <row r="6">
      <c r="A6" s="4" t="inlineStr">
        <is>
          <t>Series C, preferred stock value</t>
        </is>
      </c>
      <c r="K6" s="5" t="n">
        <v>1639587</v>
      </c>
      <c r="M6" s="5" t="n">
        <v>601313</v>
      </c>
    </row>
    <row r="7">
      <c r="A7" s="4" t="inlineStr">
        <is>
          <t>Golden post warrants</t>
        </is>
      </c>
      <c r="K7" s="6" t="n">
        <v>2518993</v>
      </c>
      <c r="M7" s="6" t="n">
        <v>817613</v>
      </c>
    </row>
    <row r="8">
      <c r="A8" s="4" t="inlineStr">
        <is>
          <t>Series C, par value</t>
        </is>
      </c>
      <c r="K8" s="7" t="n">
        <v>0.0001</v>
      </c>
      <c r="M8" s="7" t="n">
        <v>0.0001</v>
      </c>
    </row>
    <row r="9">
      <c r="A9" s="4" t="inlineStr">
        <is>
          <t>Series D convertible note kicker warrants</t>
        </is>
      </c>
      <c r="K9" s="6" t="n">
        <v>2141893</v>
      </c>
      <c r="M9" s="6" t="n">
        <v>952634</v>
      </c>
    </row>
    <row r="10">
      <c r="A10" s="4" t="inlineStr">
        <is>
          <t>Series D, shares designated</t>
        </is>
      </c>
      <c r="N10" s="5" t="n">
        <v>3000000</v>
      </c>
    </row>
    <row r="11">
      <c r="A11" s="4" t="inlineStr">
        <is>
          <t>Deemed dividend</t>
        </is>
      </c>
      <c r="K11" s="5" t="n">
        <v>130124</v>
      </c>
      <c r="L11" s="6" t="n">
        <v>129990</v>
      </c>
    </row>
    <row r="12">
      <c r="A12" s="4" t="inlineStr">
        <is>
          <t>Amount recieved from preferred right</t>
        </is>
      </c>
      <c r="K12" s="5" t="n">
        <v>784500</v>
      </c>
    </row>
    <row r="13">
      <c r="A13" s="4" t="inlineStr">
        <is>
          <t>Current balance, preferred right</t>
        </is>
      </c>
      <c r="K13" s="6" t="n">
        <v>40000</v>
      </c>
      <c r="M13" s="6" t="n">
        <v>40000</v>
      </c>
    </row>
    <row r="14">
      <c r="A14" s="4" t="inlineStr">
        <is>
          <t>Series C, shares authorized</t>
        </is>
      </c>
      <c r="K14" s="5" t="n">
        <v>1734992</v>
      </c>
      <c r="M14" s="5" t="n">
        <v>1734992</v>
      </c>
    </row>
    <row r="15">
      <c r="A15" s="4" t="inlineStr">
        <is>
          <t>Repaid amount under preferred right</t>
        </is>
      </c>
      <c r="K15" s="6" t="n">
        <v>744500</v>
      </c>
    </row>
    <row r="16">
      <c r="A16" s="4" t="inlineStr">
        <is>
          <t>Series C, shares outstanding</t>
        </is>
      </c>
      <c r="K16" s="5" t="n">
        <v>0</v>
      </c>
      <c r="M16" s="5" t="n">
        <v>0</v>
      </c>
    </row>
    <row r="17">
      <c r="A17" s="4" t="inlineStr">
        <is>
          <t>Common stock, par value</t>
        </is>
      </c>
      <c r="K17" s="8" t="n">
        <v>0.01</v>
      </c>
      <c r="M17" s="8" t="n">
        <v>0.01</v>
      </c>
    </row>
    <row r="18">
      <c r="A18" s="4" t="inlineStr">
        <is>
          <t>Common stock, shares authorized</t>
        </is>
      </c>
      <c r="K18" s="5" t="n">
        <v>40000000</v>
      </c>
      <c r="M18" s="5" t="n">
        <v>40000000</v>
      </c>
    </row>
    <row r="19">
      <c r="A19" s="4" t="inlineStr">
        <is>
          <t>Common stock, shares issued</t>
        </is>
      </c>
      <c r="K19" s="5" t="n">
        <v>17722825</v>
      </c>
      <c r="M19" s="5" t="n">
        <v>17722825</v>
      </c>
    </row>
    <row r="20">
      <c r="A20" s="4" t="inlineStr">
        <is>
          <t>Common stock, shares outstanding</t>
        </is>
      </c>
      <c r="K20" s="5" t="n">
        <v>17722825</v>
      </c>
      <c r="M20" s="5" t="n">
        <v>17722825</v>
      </c>
    </row>
    <row r="21">
      <c r="A21" s="4" t="inlineStr">
        <is>
          <t>Series C, shares issued</t>
        </is>
      </c>
      <c r="K21" s="5" t="n">
        <v>0</v>
      </c>
      <c r="M21" s="5" t="n">
        <v>0</v>
      </c>
    </row>
    <row r="22">
      <c r="A22" s="4" t="inlineStr">
        <is>
          <t>Preferred stock, par value</t>
        </is>
      </c>
      <c r="K22" s="7" t="n">
        <v>0.0001</v>
      </c>
    </row>
    <row r="23">
      <c r="A23" s="4" t="inlineStr">
        <is>
          <t>Preferred stock, shares designated</t>
        </is>
      </c>
      <c r="K23" s="5" t="n">
        <v>-1000</v>
      </c>
    </row>
    <row r="24">
      <c r="A24" s="4" t="inlineStr">
        <is>
          <t>Treasury stock</t>
        </is>
      </c>
      <c r="K24" s="5" t="n">
        <v>495513</v>
      </c>
      <c r="M24" s="5" t="n">
        <v>516480</v>
      </c>
    </row>
    <row r="25">
      <c r="A25" s="4" t="inlineStr">
        <is>
          <t>Treasury shares for services</t>
        </is>
      </c>
      <c r="K25" s="5" t="n">
        <v>20967</v>
      </c>
      <c r="M25" s="5" t="n">
        <v>262500</v>
      </c>
    </row>
    <row r="26">
      <c r="A26" s="4" t="inlineStr">
        <is>
          <t>Outstanding treasury shares</t>
        </is>
      </c>
      <c r="K26" s="5" t="n">
        <v>495513</v>
      </c>
      <c r="M26" s="5" t="n">
        <v>495513</v>
      </c>
    </row>
    <row r="27">
      <c r="A27" s="4" t="inlineStr">
        <is>
          <t>Preferred stock shares outstanding</t>
        </is>
      </c>
      <c r="K27" s="5" t="n">
        <v>1000</v>
      </c>
      <c r="M27" s="5" t="n">
        <v>1000</v>
      </c>
    </row>
    <row r="28">
      <c r="A28" s="4" t="inlineStr">
        <is>
          <t>Exercise price</t>
        </is>
      </c>
      <c r="K28" s="8" t="n">
        <v>2.05</v>
      </c>
      <c r="M28" s="8" t="n">
        <v>2.05</v>
      </c>
    </row>
    <row r="29">
      <c r="A29" s="4" t="inlineStr">
        <is>
          <t>Preferred stock, shares authorized</t>
        </is>
      </c>
      <c r="K29" s="5" t="n">
        <v>1734992</v>
      </c>
      <c r="M29" s="5" t="n">
        <v>1734992</v>
      </c>
    </row>
    <row r="30">
      <c r="A30" s="4" t="inlineStr">
        <is>
          <t>Principal amount</t>
        </is>
      </c>
      <c r="F30" s="6" t="n">
        <v>59895</v>
      </c>
      <c r="G30" s="6" t="n">
        <v>67070</v>
      </c>
      <c r="H30" s="6" t="n">
        <v>347826</v>
      </c>
      <c r="I30" s="6" t="n">
        <v>110598</v>
      </c>
      <c r="J30" s="6" t="n">
        <v>106716</v>
      </c>
    </row>
    <row r="31">
      <c r="A31" s="4" t="inlineStr">
        <is>
          <t>Securities Purchase Agreement [Member]</t>
        </is>
      </c>
    </row>
    <row r="32">
      <c r="A32" s="4" t="inlineStr">
        <is>
          <t>Warrant contemplates the purchase, upon exercise</t>
        </is>
      </c>
      <c r="E32" s="5" t="n">
        <v>2166527</v>
      </c>
    </row>
    <row r="33">
      <c r="A33" s="4" t="inlineStr">
        <is>
          <t>Maturity date</t>
        </is>
      </c>
      <c r="E33" s="4" t="inlineStr">
        <is>
          <t>Jun. 30,
		2022</t>
        </is>
      </c>
    </row>
    <row r="34">
      <c r="A34" s="4" t="inlineStr">
        <is>
          <t>Common stock, description</t>
        </is>
      </c>
      <c r="B34" s="4" t="inlineStr">
        <is>
          <t>the Company’s certificate of incorporation to increase the number of authorized shares of common stock from 25,000,000 shares to 40,000,000 shares</t>
        </is>
      </c>
    </row>
    <row r="35">
      <c r="A35" s="4" t="inlineStr">
        <is>
          <t>DynaResource, Inc [Member] | Additional Financing Agreement [Member] | Golden Post Rail, LLC, Texas Limited Company [Member]</t>
        </is>
      </c>
    </row>
    <row r="36">
      <c r="A36" s="4" t="inlineStr">
        <is>
          <t>Exercise price</t>
        </is>
      </c>
      <c r="K36" s="8" t="n">
        <v>0.01</v>
      </c>
    </row>
    <row r="37">
      <c r="A37" s="4" t="inlineStr">
        <is>
          <t>Common stock purchase</t>
        </is>
      </c>
      <c r="D37" s="5" t="n">
        <v>2306</v>
      </c>
      <c r="K37" s="5" t="n">
        <v>439026</v>
      </c>
      <c r="M37" s="5" t="n">
        <v>783976</v>
      </c>
    </row>
    <row r="38">
      <c r="A38" s="4" t="inlineStr">
        <is>
          <t>Principal amount</t>
        </is>
      </c>
      <c r="C38" s="6" t="n">
        <v>2500000</v>
      </c>
      <c r="K38" s="6" t="n">
        <v>1400000</v>
      </c>
    </row>
    <row r="39">
      <c r="A39" s="4" t="inlineStr">
        <is>
          <t>Fully funded amount</t>
        </is>
      </c>
      <c r="C39" s="6" t="n">
        <v>1250000</v>
      </c>
    </row>
    <row r="40">
      <c r="A40" s="4" t="inlineStr">
        <is>
          <t>Conversion price</t>
        </is>
      </c>
      <c r="C40" s="6" t="n">
        <v>2</v>
      </c>
      <c r="K40" s="6" t="n">
        <v>2</v>
      </c>
    </row>
    <row r="41">
      <c r="A41" s="4" t="inlineStr">
        <is>
          <t>Compensatory issuances, description</t>
        </is>
      </c>
      <c r="D41" s="4" t="inlineStr">
        <is>
          <t>a common stock purchase warrant for 2,306 shares, at an exercise price of $0.01 per share, and maturing on the 7-year anniversary of the date of issuance (the “Compensatory Warrant”); and (ii) 1,771 shares of Series C Preferred Shares. These issuances were occasioned by the Company’s obligations under the Securities Purchase Agreement dated as of May 6, 2015</t>
        </is>
      </c>
    </row>
    <row r="42">
      <c r="A42" s="4" t="inlineStr">
        <is>
          <t>Issuance accommodate, description</t>
        </is>
      </c>
      <c r="D42" s="4" t="inlineStr">
        <is>
          <t>contemplating the authorization of 3,000,000 shares</t>
        </is>
      </c>
    </row>
    <row r="43">
      <c r="A43" s="4" t="inlineStr">
        <is>
          <t>Preferred Stock Series C</t>
        </is>
      </c>
    </row>
    <row r="44">
      <c r="A44" s="4" t="inlineStr">
        <is>
          <t>Series C, preferred stock value</t>
        </is>
      </c>
      <c r="K44" s="6" t="n">
        <v>4337480</v>
      </c>
      <c r="M44" s="6" t="n">
        <v>4337480</v>
      </c>
    </row>
    <row r="45">
      <c r="A45" s="4" t="inlineStr">
        <is>
          <t>Preferred stock, par value</t>
        </is>
      </c>
      <c r="K45" s="7" t="n">
        <v>0.0001</v>
      </c>
      <c r="M45" s="7" t="n">
        <v>0.0001</v>
      </c>
    </row>
    <row r="46">
      <c r="A46" s="4" t="inlineStr">
        <is>
          <t>Preferred stock, shares designated</t>
        </is>
      </c>
      <c r="K46" s="5" t="n">
        <v>1734992</v>
      </c>
    </row>
    <row r="47">
      <c r="A47" s="4" t="inlineStr">
        <is>
          <t>Preferred stock shares outstanding</t>
        </is>
      </c>
      <c r="K47" s="5" t="n">
        <v>1734992</v>
      </c>
      <c r="M47" s="5" t="n">
        <v>1734992</v>
      </c>
    </row>
    <row r="48">
      <c r="A48" s="4" t="inlineStr">
        <is>
          <t>Conversion price per shares</t>
        </is>
      </c>
      <c r="K48" s="8" t="n">
        <v>2.5</v>
      </c>
    </row>
    <row r="49">
      <c r="A49" s="4" t="inlineStr">
        <is>
          <t>Shares dividend receive per annum</t>
        </is>
      </c>
      <c r="K49" s="4" t="inlineStr">
        <is>
          <t>4.00%</t>
        </is>
      </c>
    </row>
    <row r="50">
      <c r="A50" s="4" t="inlineStr">
        <is>
          <t>Dividend payable</t>
        </is>
      </c>
      <c r="K50" s="6" t="n">
        <v>4337480</v>
      </c>
    </row>
    <row r="51">
      <c r="A51" s="4" t="inlineStr">
        <is>
          <t>Additional shares</t>
        </is>
      </c>
      <c r="K51" s="5" t="n">
        <v>1771</v>
      </c>
    </row>
    <row r="52">
      <c r="A52" s="4" t="inlineStr">
        <is>
          <t>Total arrears on dividend</t>
        </is>
      </c>
      <c r="K52" s="6" t="n">
        <v>866940</v>
      </c>
    </row>
    <row r="53">
      <c r="A53" s="4" t="inlineStr">
        <is>
          <t>Preferred stock, shares issued</t>
        </is>
      </c>
      <c r="K53" s="5" t="n">
        <v>0</v>
      </c>
      <c r="M53" s="5" t="n">
        <v>0</v>
      </c>
    </row>
    <row r="54">
      <c r="A54" s="4" t="inlineStr">
        <is>
          <t>Preferred stock, shares authorized</t>
        </is>
      </c>
      <c r="K54" s="5" t="n">
        <v>1734992</v>
      </c>
      <c r="M54" s="5" t="n">
        <v>1734992</v>
      </c>
    </row>
    <row r="55">
      <c r="A55" s="4" t="inlineStr">
        <is>
          <t>Preferred Stock Series A</t>
        </is>
      </c>
    </row>
    <row r="56">
      <c r="A56" s="4" t="inlineStr">
        <is>
          <t>Series C, preferred stock value</t>
        </is>
      </c>
      <c r="K56" s="6" t="n">
        <v>177228</v>
      </c>
      <c r="M56" s="6" t="n">
        <v>177228</v>
      </c>
    </row>
    <row r="57">
      <c r="A57" s="4" t="inlineStr">
        <is>
          <t>Preferred stock, par value</t>
        </is>
      </c>
      <c r="K57" s="7" t="n">
        <v>0.0001</v>
      </c>
      <c r="M57" s="7" t="n">
        <v>0.0001</v>
      </c>
    </row>
    <row r="58">
      <c r="A58" s="4" t="inlineStr">
        <is>
          <t>Preferred stock, shares designated</t>
        </is>
      </c>
      <c r="K58" s="5" t="n">
        <v>1000</v>
      </c>
      <c r="N58" s="5" t="n">
        <v>1000</v>
      </c>
    </row>
    <row r="59">
      <c r="A59" s="4" t="inlineStr">
        <is>
          <t>Preferred stock shares outstanding</t>
        </is>
      </c>
      <c r="K59" s="5" t="n">
        <v>0</v>
      </c>
      <c r="M59" s="5" t="n">
        <v>1000</v>
      </c>
    </row>
    <row r="60">
      <c r="A60" s="4" t="inlineStr">
        <is>
          <t>Preferred stock, shares issued</t>
        </is>
      </c>
      <c r="K60" s="5" t="n">
        <v>1000</v>
      </c>
      <c r="M60" s="5" t="n">
        <v>1000</v>
      </c>
    </row>
    <row r="61">
      <c r="A61" s="4" t="inlineStr">
        <is>
          <t>Preferred stock, shares authorized</t>
        </is>
      </c>
      <c r="K61" s="5" t="n">
        <v>1000</v>
      </c>
      <c r="M61" s="5" t="n">
        <v>1000</v>
      </c>
    </row>
    <row r="62">
      <c r="A62" s="4" t="inlineStr">
        <is>
          <t>Preferred Stock Series A | CEO</t>
        </is>
      </c>
    </row>
    <row r="63">
      <c r="A63" s="4" t="inlineStr">
        <is>
          <t>Preferred stock, shares issued</t>
        </is>
      </c>
      <c r="K63" s="5" t="n">
        <v>1000</v>
      </c>
    </row>
    <row r="64">
      <c r="A64" s="4" t="inlineStr">
        <is>
          <t>Preferred Stock Undesignated</t>
        </is>
      </c>
    </row>
    <row r="65">
      <c r="A65" s="4" t="inlineStr">
        <is>
          <t>Preferred stock, shares authorized</t>
        </is>
      </c>
      <c r="K65" s="5" t="n">
        <v>15265008</v>
      </c>
    </row>
    <row r="66">
      <c r="A66" s="4" t="inlineStr">
        <is>
          <t>Preferred Stock Series D</t>
        </is>
      </c>
    </row>
    <row r="67">
      <c r="A67" s="4" t="inlineStr">
        <is>
          <t>Preferred stock, shares designated</t>
        </is>
      </c>
      <c r="K67" s="5" t="n">
        <v>3000000</v>
      </c>
    </row>
    <row r="68">
      <c r="A68" s="4" t="inlineStr">
        <is>
          <t>Common Stock [Member]</t>
        </is>
      </c>
    </row>
    <row r="69">
      <c r="A69" s="4" t="inlineStr">
        <is>
          <t>Common stock, par value</t>
        </is>
      </c>
      <c r="K69" s="8" t="n">
        <v>0.01</v>
      </c>
      <c r="M69" s="8" t="n">
        <v>0.01</v>
      </c>
    </row>
    <row r="70">
      <c r="A70" s="4" t="inlineStr">
        <is>
          <t>Common stock, shares authorized</t>
        </is>
      </c>
      <c r="K70" s="5" t="n">
        <v>40000000</v>
      </c>
      <c r="M70" s="5" t="n">
        <v>40000000</v>
      </c>
    </row>
    <row r="71">
      <c r="A71" s="4" t="inlineStr">
        <is>
          <t>Common stock, shares outstanding</t>
        </is>
      </c>
      <c r="K71" s="5" t="n">
        <v>15265008</v>
      </c>
      <c r="M71" s="5" t="n">
        <v>15265008</v>
      </c>
    </row>
    <row r="72">
      <c r="A72" s="4" t="inlineStr">
        <is>
          <t>2020 Activity [Member]</t>
        </is>
      </c>
    </row>
    <row r="73">
      <c r="A73" s="4" t="inlineStr">
        <is>
          <t>Warrants outstanding</t>
        </is>
      </c>
      <c r="M73" s="5" t="n">
        <v>3429467</v>
      </c>
    </row>
    <row r="74">
      <c r="A74" s="4" t="inlineStr">
        <is>
          <t>Exercise price</t>
        </is>
      </c>
      <c r="C74" s="8" t="n">
        <v>0.01</v>
      </c>
    </row>
    <row r="75">
      <c r="A75" s="4" t="inlineStr">
        <is>
          <t>Common stock purchase</t>
        </is>
      </c>
      <c r="C75" s="5" t="n">
        <v>1223002</v>
      </c>
      <c r="D75" s="5" t="n">
        <v>2306</v>
      </c>
      <c r="K75" s="5" t="n">
        <v>2166527</v>
      </c>
      <c r="L75" s="5" t="n">
        <v>2166527</v>
      </c>
    </row>
    <row r="76">
      <c r="A76" s="4" t="inlineStr">
        <is>
          <t>Additional shares of warrants</t>
        </is>
      </c>
      <c r="C76" s="5" t="n">
        <v>376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1</t>
        </is>
      </c>
      <c r="C2" s="2" t="inlineStr">
        <is>
          <t>Sep. 30, 2020</t>
        </is>
      </c>
    </row>
    <row r="3">
      <c r="A3" s="3" t="inlineStr">
        <is>
          <t>RELATED PARTY TRANSACTIONS</t>
        </is>
      </c>
    </row>
    <row r="4">
      <c r="A4" s="4" t="inlineStr">
        <is>
          <t>Related party consulting and other fees</t>
        </is>
      </c>
      <c r="B4" s="6" t="n">
        <v>128500</v>
      </c>
      <c r="C4" s="6" t="n">
        <v>712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9 Months Ended</t>
        </is>
      </c>
    </row>
    <row r="2">
      <c r="B2" s="2" t="inlineStr">
        <is>
          <t>Sep. 30, 2021USD ($)</t>
        </is>
      </c>
    </row>
    <row r="3">
      <c r="A3" s="4" t="inlineStr">
        <is>
          <t>Short Term Lease Costs</t>
        </is>
      </c>
      <c r="B3" s="6" t="n">
        <v>8664</v>
      </c>
    </row>
    <row r="4">
      <c r="A4" s="4" t="inlineStr">
        <is>
          <t>Variable Lease Costs</t>
        </is>
      </c>
      <c r="B4" s="5" t="n">
        <v>0</v>
      </c>
    </row>
    <row r="5">
      <c r="A5" s="4" t="inlineStr">
        <is>
          <t>Total</t>
        </is>
      </c>
      <c r="B5" s="5" t="n">
        <v>139584</v>
      </c>
    </row>
    <row r="6">
      <c r="A6" s="4" t="inlineStr">
        <is>
          <t>Office Lease</t>
        </is>
      </c>
    </row>
    <row r="7">
      <c r="A7" s="4" t="inlineStr">
        <is>
          <t>Operating Lease</t>
        </is>
      </c>
      <c r="B7" s="5" t="n">
        <v>64414</v>
      </c>
    </row>
    <row r="8">
      <c r="A8" s="4" t="inlineStr">
        <is>
          <t>Ground Lease</t>
        </is>
      </c>
    </row>
    <row r="9">
      <c r="A9" s="4" t="inlineStr">
        <is>
          <t>Operating Lease</t>
        </is>
      </c>
      <c r="B9" s="6" t="n">
        <v>665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Details 1)</t>
        </is>
      </c>
      <c r="B1" s="2" t="inlineStr">
        <is>
          <t>9 Months Ended</t>
        </is>
      </c>
    </row>
    <row r="2">
      <c r="B2" s="2" t="inlineStr">
        <is>
          <t>Sep. 30, 2021</t>
        </is>
      </c>
    </row>
    <row r="3">
      <c r="A3" s="3" t="inlineStr">
        <is>
          <t>COMMITMENTS AND CONTINGENCIES</t>
        </is>
      </c>
    </row>
    <row r="4">
      <c r="A4" s="4" t="inlineStr">
        <is>
          <t>Weighted Average Remaining Lease Term (Years) - Operating Leases</t>
        </is>
      </c>
      <c r="B4" s="4" t="inlineStr">
        <is>
          <t>11 years</t>
        </is>
      </c>
    </row>
    <row r="5">
      <c r="A5" s="4" t="inlineStr">
        <is>
          <t>Weighted Average Discount Rate - Operating Leases</t>
        </is>
      </c>
      <c r="B5" s="4" t="inlineStr">
        <is>
          <t>12.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Sep. 30, 2021USD ($)</t>
        </is>
      </c>
    </row>
    <row r="2">
      <c r="A2" s="3" t="inlineStr">
        <is>
          <t>COMMITMENTS AND CONTINGENCIES</t>
        </is>
      </c>
    </row>
    <row r="3">
      <c r="A3" s="4" t="inlineStr">
        <is>
          <t>2022</t>
        </is>
      </c>
      <c r="B3" s="6" t="n">
        <v>178925</v>
      </c>
    </row>
    <row r="4">
      <c r="A4" s="4" t="inlineStr">
        <is>
          <t>2023</t>
        </is>
      </c>
      <c r="B4" s="5" t="n">
        <v>123773</v>
      </c>
    </row>
    <row r="5">
      <c r="A5" s="4" t="inlineStr">
        <is>
          <t>2024</t>
        </is>
      </c>
      <c r="B5" s="5" t="n">
        <v>96896</v>
      </c>
    </row>
    <row r="6">
      <c r="A6" s="4" t="inlineStr">
        <is>
          <t>2025</t>
        </is>
      </c>
      <c r="B6" s="5" t="n">
        <v>99803</v>
      </c>
    </row>
    <row r="7">
      <c r="A7" s="4" t="inlineStr">
        <is>
          <t>2026</t>
        </is>
      </c>
      <c r="B7" s="5" t="n">
        <v>102797</v>
      </c>
    </row>
    <row r="8">
      <c r="A8" s="4" t="inlineStr">
        <is>
          <t>Thereafter</t>
        </is>
      </c>
      <c r="B8" s="5" t="n">
        <v>684885</v>
      </c>
    </row>
    <row r="9">
      <c r="A9" s="4" t="inlineStr">
        <is>
          <t>Total</t>
        </is>
      </c>
      <c r="B9" s="5" t="n">
        <v>1287079</v>
      </c>
    </row>
    <row r="10">
      <c r="A10" s="4" t="inlineStr">
        <is>
          <t>Less Imputed Interest</t>
        </is>
      </c>
      <c r="B10" s="5" t="n">
        <v>-582472</v>
      </c>
    </row>
    <row r="11">
      <c r="A11" s="4" t="inlineStr">
        <is>
          <t>OPERATING LEASE PAYABLE</t>
        </is>
      </c>
      <c r="B11" s="6" t="n">
        <v>704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COMMITMENTS AND CONTINGENCIES (Details Narrative) - USD ($)</t>
        </is>
      </c>
      <c r="B1" s="2" t="inlineStr">
        <is>
          <t>Jan. 06, 2014</t>
        </is>
      </c>
      <c r="C1" s="2" t="inlineStr">
        <is>
          <t>Sep. 30, 2021</t>
        </is>
      </c>
      <c r="D1" s="2" t="inlineStr">
        <is>
          <t>Dec. 31, 2020</t>
        </is>
      </c>
    </row>
    <row r="2">
      <c r="A2" s="4" t="inlineStr">
        <is>
          <t>Concession expenditure</t>
        </is>
      </c>
      <c r="C2" s="6" t="n">
        <v>388</v>
      </c>
      <c r="D2" s="6" t="n">
        <v>2400</v>
      </c>
    </row>
    <row r="3">
      <c r="A3" s="4" t="inlineStr">
        <is>
          <t>Concession taxes, description</t>
        </is>
      </c>
      <c r="C3" s="4" t="inlineStr">
        <is>
          <t>DynaMéxico retains sufficient carry- forward amounts to cover over 10 years of the minimum expenditure (as calculated at the 2017 minimum, adjusted for annual inflation of 4%).</t>
        </is>
      </c>
    </row>
    <row r="4">
      <c r="A4" s="4" t="inlineStr">
        <is>
          <t>DynaMineras [Member]</t>
        </is>
      </c>
    </row>
    <row r="5">
      <c r="A5" s="4" t="inlineStr">
        <is>
          <t>Lease payment anually</t>
        </is>
      </c>
      <c r="C5" s="6" t="n">
        <v>1359443</v>
      </c>
    </row>
    <row r="6">
      <c r="A6" s="4" t="inlineStr">
        <is>
          <t>Land Lease Agreement [Member]</t>
        </is>
      </c>
    </row>
    <row r="7">
      <c r="A7" s="4" t="inlineStr">
        <is>
          <t>Land area</t>
        </is>
      </c>
      <c r="B7" s="4" t="inlineStr">
        <is>
          <t>4,399</t>
        </is>
      </c>
    </row>
    <row r="8">
      <c r="A8" s="4" t="inlineStr">
        <is>
          <t>Lease agreement term</t>
        </is>
      </c>
      <c r="B8" s="4" t="inlineStr">
        <is>
          <t>20 years</t>
        </is>
      </c>
    </row>
    <row r="9">
      <c r="A9" s="4" t="inlineStr">
        <is>
          <t>Lease payment anually</t>
        </is>
      </c>
      <c r="B9" s="6" t="n">
        <v>7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DERIVATIVE LIABILITIES (Details) - $ / shares</t>
        </is>
      </c>
      <c r="B1" s="2" t="inlineStr">
        <is>
          <t>9 Months Ended</t>
        </is>
      </c>
      <c r="C1" s="2" t="inlineStr">
        <is>
          <t>12 Months Ended</t>
        </is>
      </c>
    </row>
    <row r="2">
      <c r="B2" s="2" t="inlineStr">
        <is>
          <t>Sep. 30, 2021</t>
        </is>
      </c>
      <c r="C2" s="2" t="inlineStr">
        <is>
          <t>Dec. 31, 2020</t>
        </is>
      </c>
    </row>
    <row r="3">
      <c r="A3" s="4" t="inlineStr">
        <is>
          <t>Preferred Series C Warrant</t>
        </is>
      </c>
    </row>
    <row r="4">
      <c r="A4" s="4" t="inlineStr">
        <is>
          <t>Annual Volatility Rate</t>
        </is>
      </c>
      <c r="B4" s="4" t="inlineStr">
        <is>
          <t>156.00%</t>
        </is>
      </c>
      <c r="C4" s="4" t="inlineStr">
        <is>
          <t>156.00%</t>
        </is>
      </c>
    </row>
    <row r="5">
      <c r="A5" s="4" t="inlineStr">
        <is>
          <t>Risk Free Rate</t>
        </is>
      </c>
      <c r="B5" s="4" t="inlineStr">
        <is>
          <t>0.25%</t>
        </is>
      </c>
      <c r="C5" s="4" t="inlineStr">
        <is>
          <t>0.13%</t>
        </is>
      </c>
    </row>
    <row r="6">
      <c r="A6" s="4" t="inlineStr">
        <is>
          <t>Remaining Term</t>
        </is>
      </c>
      <c r="B6" s="4" t="inlineStr">
        <is>
          <t>9 months</t>
        </is>
      </c>
      <c r="C6" s="4" t="inlineStr">
        <is>
          <t>1 year 6 months</t>
        </is>
      </c>
    </row>
    <row r="7">
      <c r="A7" s="4" t="inlineStr">
        <is>
          <t>Fair Value of Common Stock</t>
        </is>
      </c>
      <c r="B7" s="6" t="n">
        <v>2</v>
      </c>
      <c r="C7" s="8" t="n">
        <v>0.78</v>
      </c>
    </row>
    <row r="8">
      <c r="A8" s="4" t="inlineStr">
        <is>
          <t>Preferred Stock Series C</t>
        </is>
      </c>
    </row>
    <row r="9">
      <c r="A9" s="4" t="inlineStr">
        <is>
          <t>Annual Volatility Rate</t>
        </is>
      </c>
      <c r="B9" s="4" t="inlineStr">
        <is>
          <t>156.00%</t>
        </is>
      </c>
      <c r="C9" s="4" t="inlineStr">
        <is>
          <t>156.00%</t>
        </is>
      </c>
    </row>
    <row r="10">
      <c r="A10" s="4" t="inlineStr">
        <is>
          <t>Risk Free Rate</t>
        </is>
      </c>
      <c r="B10" s="4" t="inlineStr">
        <is>
          <t>0.25%</t>
        </is>
      </c>
      <c r="C10" s="4" t="inlineStr">
        <is>
          <t>0.13%</t>
        </is>
      </c>
    </row>
    <row r="11">
      <c r="A11" s="4" t="inlineStr">
        <is>
          <t>Remaining Term</t>
        </is>
      </c>
      <c r="B11" s="4" t="inlineStr">
        <is>
          <t>9 months</t>
        </is>
      </c>
      <c r="C11" s="4" t="inlineStr">
        <is>
          <t>1 year 6 months</t>
        </is>
      </c>
    </row>
    <row r="12">
      <c r="A12" s="4" t="inlineStr">
        <is>
          <t>Fair Value of Common Stock</t>
        </is>
      </c>
      <c r="B12" s="6" t="n">
        <v>2</v>
      </c>
      <c r="C12" s="8" t="n">
        <v>0.78</v>
      </c>
    </row>
    <row r="13">
      <c r="A13" s="4" t="inlineStr">
        <is>
          <t>Preferred Series D Warrant</t>
        </is>
      </c>
    </row>
    <row r="14">
      <c r="A14" s="4" t="inlineStr">
        <is>
          <t>Annual Volatility Rate</t>
        </is>
      </c>
      <c r="B14" s="4" t="inlineStr">
        <is>
          <t>156.00%</t>
        </is>
      </c>
      <c r="C14" s="4" t="inlineStr">
        <is>
          <t>156.00%</t>
        </is>
      </c>
    </row>
    <row r="15">
      <c r="A15" s="4" t="inlineStr">
        <is>
          <t>Risk Free Rate</t>
        </is>
      </c>
      <c r="B15" s="4" t="inlineStr">
        <is>
          <t>0.25%</t>
        </is>
      </c>
      <c r="C15" s="4" t="inlineStr">
        <is>
          <t>0.13%</t>
        </is>
      </c>
    </row>
    <row r="16">
      <c r="A16" s="4" t="inlineStr">
        <is>
          <t>Remaining Term</t>
        </is>
      </c>
      <c r="B16" s="4" t="inlineStr">
        <is>
          <t>8 years 7 months 13 days</t>
        </is>
      </c>
      <c r="C16" s="4" t="inlineStr">
        <is>
          <t>9 years 4 months 13 days</t>
        </is>
      </c>
    </row>
    <row r="17">
      <c r="A17" s="4" t="inlineStr">
        <is>
          <t>Fair Value of Common Stock</t>
        </is>
      </c>
      <c r="B17" s="6" t="n">
        <v>2</v>
      </c>
      <c r="C17" s="8" t="n">
        <v>0.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DERIVATIVE LIABILITIES (Details 1) - USD ($)</t>
        </is>
      </c>
      <c r="B1" s="2" t="inlineStr">
        <is>
          <t>9 Months Ended</t>
        </is>
      </c>
      <c r="C1" s="2" t="inlineStr">
        <is>
          <t>12 Months Ended</t>
        </is>
      </c>
    </row>
    <row r="2">
      <c r="B2" s="2" t="inlineStr">
        <is>
          <t>Sep. 30, 2021</t>
        </is>
      </c>
      <c r="C2" s="2" t="inlineStr">
        <is>
          <t>Dec. 31, 2020</t>
        </is>
      </c>
    </row>
    <row r="3">
      <c r="A3" s="4" t="inlineStr">
        <is>
          <t>Preferred Stock Series C</t>
        </is>
      </c>
    </row>
    <row r="4">
      <c r="A4" s="4" t="inlineStr">
        <is>
          <t>Fair Value of Derivative, Beginning Balance</t>
        </is>
      </c>
      <c r="B4" s="6" t="n">
        <v>601313</v>
      </c>
      <c r="C4" s="6" t="n">
        <v>37038</v>
      </c>
    </row>
    <row r="5">
      <c r="A5" s="4" t="inlineStr">
        <is>
          <t>Change in Fair Value of Derivative</t>
        </is>
      </c>
      <c r="B5" s="5" t="n">
        <v>1038274</v>
      </c>
      <c r="C5" s="5" t="n">
        <v>276547</v>
      </c>
    </row>
    <row r="6">
      <c r="A6" s="4" t="inlineStr">
        <is>
          <t>Fair Value of Derivative on the Date of Issuance</t>
        </is>
      </c>
      <c r="B6" s="5" t="n">
        <v>0</v>
      </c>
      <c r="C6" s="5" t="n">
        <v>287728</v>
      </c>
    </row>
    <row r="7">
      <c r="A7" s="4" t="inlineStr">
        <is>
          <t>Fair Value of Derivative, Ending Balance</t>
        </is>
      </c>
      <c r="B7" s="5" t="n">
        <v>1639587</v>
      </c>
      <c r="C7" s="5" t="n">
        <v>601313</v>
      </c>
    </row>
    <row r="8">
      <c r="A8" s="4" t="inlineStr">
        <is>
          <t>Preferred Series C Warrant</t>
        </is>
      </c>
    </row>
    <row r="9">
      <c r="A9" s="4" t="inlineStr">
        <is>
          <t>Fair Value of Derivative, Beginning Balance</t>
        </is>
      </c>
      <c r="B9" s="5" t="n">
        <v>817613</v>
      </c>
      <c r="C9" s="5" t="n">
        <v>49066</v>
      </c>
    </row>
    <row r="10">
      <c r="A10" s="4" t="inlineStr">
        <is>
          <t>Change in Fair Value of Derivative</t>
        </is>
      </c>
      <c r="B10" s="5" t="n">
        <v>1324280</v>
      </c>
      <c r="C10" s="5" t="n">
        <v>367781</v>
      </c>
    </row>
    <row r="11">
      <c r="A11" s="4" t="inlineStr">
        <is>
          <t>Fair Value of Derivative on the Date of Issuance</t>
        </is>
      </c>
      <c r="B11" s="5" t="n">
        <v>0</v>
      </c>
      <c r="C11" s="5" t="n">
        <v>400766</v>
      </c>
    </row>
    <row r="12">
      <c r="A12" s="4" t="inlineStr">
        <is>
          <t>Fair Value of Derivative, Ending Balance</t>
        </is>
      </c>
      <c r="B12" s="5" t="n">
        <v>2141893</v>
      </c>
      <c r="C12" s="5" t="n">
        <v>817613</v>
      </c>
    </row>
    <row r="13">
      <c r="A13" s="4" t="inlineStr">
        <is>
          <t>Preferred Series D Warrant</t>
        </is>
      </c>
    </row>
    <row r="14">
      <c r="A14" s="4" t="inlineStr">
        <is>
          <t>Fair Value of Derivative, Beginning Balance</t>
        </is>
      </c>
      <c r="B14" s="5" t="n">
        <v>952634</v>
      </c>
      <c r="C14" s="5" t="n">
        <v>0</v>
      </c>
    </row>
    <row r="15">
      <c r="A15" s="4" t="inlineStr">
        <is>
          <t>Change in Fair Value of Derivative</t>
        </is>
      </c>
      <c r="B15" s="5" t="n">
        <v>1566359</v>
      </c>
      <c r="C15" s="5" t="n">
        <v>542636</v>
      </c>
    </row>
    <row r="16">
      <c r="A16" s="4" t="inlineStr">
        <is>
          <t>Fair Value of Derivative on the Date of Issuance</t>
        </is>
      </c>
      <c r="B16" s="5" t="n">
        <v>0</v>
      </c>
      <c r="C16" s="5" t="n">
        <v>409998</v>
      </c>
    </row>
    <row r="17">
      <c r="A17" s="4" t="inlineStr">
        <is>
          <t>Fair Value of Derivative, Ending Balance</t>
        </is>
      </c>
      <c r="B17" s="6" t="n">
        <v>2518993</v>
      </c>
      <c r="C17" s="6" t="n">
        <v>9526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NONCONTROLLING INTEREST (Details)</t>
        </is>
      </c>
      <c r="B1" s="2" t="inlineStr">
        <is>
          <t>12 Months Ended</t>
        </is>
      </c>
    </row>
    <row r="2">
      <c r="B2" s="2" t="inlineStr">
        <is>
          <t>Dec. 31, 2020USD ($)</t>
        </is>
      </c>
    </row>
    <row r="3">
      <c r="A3" s="3" t="inlineStr">
        <is>
          <t>NONCONTROLLING INTEREST</t>
        </is>
      </c>
    </row>
    <row r="4">
      <c r="A4" s="4" t="inlineStr">
        <is>
          <t>Non-Controlling Interest, Beginning Balance</t>
        </is>
      </c>
      <c r="B4" s="6" t="n">
        <v>-5723663</v>
      </c>
    </row>
    <row r="5">
      <c r="A5" s="4" t="inlineStr">
        <is>
          <t>Operating Income (Loss)</t>
        </is>
      </c>
      <c r="B5" s="5" t="n">
        <v>-61589</v>
      </c>
    </row>
    <row r="6">
      <c r="A6" s="4" t="inlineStr">
        <is>
          <t>Share of Other Comprehensive Income (Loss)</t>
        </is>
      </c>
      <c r="B6" s="5" t="n">
        <v>-11669</v>
      </c>
    </row>
    <row r="7">
      <c r="A7" s="4" t="inlineStr">
        <is>
          <t>Elimination of Non-Controlling Interest</t>
        </is>
      </c>
      <c r="B7" s="5" t="n">
        <v>-5796921</v>
      </c>
    </row>
    <row r="8">
      <c r="A8" s="4" t="inlineStr">
        <is>
          <t>Non-Controlling Interest, Ending Balance</t>
        </is>
      </c>
      <c r="B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1</t>
        </is>
      </c>
      <c r="C1" s="2" t="inlineStr">
        <is>
          <t>Dec. 31, 2020</t>
        </is>
      </c>
    </row>
    <row r="2">
      <c r="A2" s="3" t="inlineStr">
        <is>
          <t>Liabilities:</t>
        </is>
      </c>
    </row>
    <row r="3">
      <c r="A3" s="4" t="inlineStr">
        <is>
          <t>Derivative Liabilities</t>
        </is>
      </c>
      <c r="B3" s="6" t="n">
        <v>6300473</v>
      </c>
      <c r="C3" s="6" t="n">
        <v>2371560</v>
      </c>
    </row>
    <row r="4">
      <c r="A4" s="4" t="inlineStr">
        <is>
          <t>Total Liabilities</t>
        </is>
      </c>
      <c r="B4" s="5" t="n">
        <v>6300473</v>
      </c>
      <c r="C4" s="5" t="n">
        <v>2371560</v>
      </c>
    </row>
    <row r="5">
      <c r="A5" s="4" t="inlineStr">
        <is>
          <t>Level 1</t>
        </is>
      </c>
    </row>
    <row r="6">
      <c r="A6" s="3" t="inlineStr">
        <is>
          <t>Liabilities:</t>
        </is>
      </c>
    </row>
    <row r="7">
      <c r="A7" s="4" t="inlineStr">
        <is>
          <t>Derivative Liabilities</t>
        </is>
      </c>
      <c r="B7" s="5" t="n">
        <v>0</v>
      </c>
      <c r="C7" s="5" t="n">
        <v>0</v>
      </c>
    </row>
    <row r="8">
      <c r="A8" s="4" t="inlineStr">
        <is>
          <t>Total Liabilities</t>
        </is>
      </c>
      <c r="B8" s="5" t="n">
        <v>0</v>
      </c>
      <c r="C8" s="5" t="n">
        <v>0</v>
      </c>
    </row>
    <row r="9">
      <c r="A9" s="4" t="inlineStr">
        <is>
          <t>Level 2</t>
        </is>
      </c>
    </row>
    <row r="10">
      <c r="A10" s="3" t="inlineStr">
        <is>
          <t>Liabilities:</t>
        </is>
      </c>
    </row>
    <row r="11">
      <c r="A11" s="4" t="inlineStr">
        <is>
          <t>Derivative Liabilities</t>
        </is>
      </c>
      <c r="B11" s="5" t="n">
        <v>0</v>
      </c>
      <c r="C11" s="5" t="n">
        <v>0</v>
      </c>
    </row>
    <row r="12">
      <c r="A12" s="4" t="inlineStr">
        <is>
          <t>Total Liabilities</t>
        </is>
      </c>
      <c r="B12" s="5" t="n">
        <v>0</v>
      </c>
      <c r="C12" s="5" t="n">
        <v>0</v>
      </c>
    </row>
    <row r="13">
      <c r="A13" s="4" t="inlineStr">
        <is>
          <t>Level 3</t>
        </is>
      </c>
    </row>
    <row r="14">
      <c r="A14" s="3" t="inlineStr">
        <is>
          <t>Liabilities:</t>
        </is>
      </c>
    </row>
    <row r="15">
      <c r="A15" s="4" t="inlineStr">
        <is>
          <t>Derivative Liabilities</t>
        </is>
      </c>
      <c r="B15" s="5" t="n">
        <v>6300473</v>
      </c>
      <c r="C15" s="5" t="n">
        <v>2371560</v>
      </c>
    </row>
    <row r="16">
      <c r="A16" s="4" t="inlineStr">
        <is>
          <t>Total Liabilities</t>
        </is>
      </c>
      <c r="B16" s="6" t="n">
        <v>6300473</v>
      </c>
      <c r="C16" s="6" t="n">
        <v>2371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ES:</t>
        </is>
      </c>
    </row>
    <row r="4">
      <c r="A4" s="4" t="inlineStr">
        <is>
          <t>Net income (Loss)</t>
        </is>
      </c>
      <c r="B4" s="6" t="n">
        <v>5027381</v>
      </c>
      <c r="C4" s="6" t="n">
        <v>-6663638</v>
      </c>
    </row>
    <row r="5">
      <c r="A5" s="3" t="inlineStr">
        <is>
          <t>Adjustments to reconcile net loss to cash used in operating activities</t>
        </is>
      </c>
    </row>
    <row r="6">
      <c r="A6" s="4" t="inlineStr">
        <is>
          <t>Change in Derivatives</t>
        </is>
      </c>
      <c r="B6" s="5" t="n">
        <v>3928913</v>
      </c>
      <c r="C6" s="5" t="n">
        <v>2556767</v>
      </c>
    </row>
    <row r="7">
      <c r="A7" s="4" t="inlineStr">
        <is>
          <t>Depreciation and Amortization</t>
        </is>
      </c>
      <c r="B7" s="5" t="n">
        <v>2437</v>
      </c>
      <c r="C7" s="5" t="n">
        <v>2437</v>
      </c>
    </row>
    <row r="8">
      <c r="A8" s="4" t="inlineStr">
        <is>
          <t>Amortization of Loan Discount</t>
        </is>
      </c>
      <c r="B8" s="5" t="n">
        <v>411935</v>
      </c>
      <c r="C8" s="5" t="n">
        <v>205967</v>
      </c>
    </row>
    <row r="9">
      <c r="A9" s="4" t="inlineStr">
        <is>
          <t>Stock issued for Services</t>
        </is>
      </c>
      <c r="B9" s="5" t="n">
        <v>48224</v>
      </c>
      <c r="C9" s="5" t="n">
        <v>100000</v>
      </c>
    </row>
    <row r="10">
      <c r="A10" s="4" t="inlineStr">
        <is>
          <t>Non-Dilution Stock Issuance</t>
        </is>
      </c>
      <c r="B10" s="5" t="n">
        <v>0</v>
      </c>
      <c r="C10" s="5" t="n">
        <v>4427</v>
      </c>
    </row>
    <row r="11">
      <c r="A11" s="3" t="inlineStr">
        <is>
          <t>Change in Operating Assets and Liabilities</t>
        </is>
      </c>
    </row>
    <row r="12">
      <c r="A12" s="4" t="inlineStr">
        <is>
          <t>Accounts Receivable</t>
        </is>
      </c>
      <c r="B12" s="5" t="n">
        <v>-125252</v>
      </c>
      <c r="C12" s="5" t="n">
        <v>120012</v>
      </c>
    </row>
    <row r="13">
      <c r="A13" s="4" t="inlineStr">
        <is>
          <t>Inventories</t>
        </is>
      </c>
      <c r="B13" s="5" t="n">
        <v>-1428944</v>
      </c>
      <c r="C13" s="5" t="n">
        <v>446757</v>
      </c>
    </row>
    <row r="14">
      <c r="A14" s="4" t="inlineStr">
        <is>
          <t>Foreign Tax Receivable</t>
        </is>
      </c>
      <c r="B14" s="5" t="n">
        <v>-1670554</v>
      </c>
      <c r="C14" s="5" t="n">
        <v>-241708</v>
      </c>
    </row>
    <row r="15">
      <c r="A15" s="4" t="inlineStr">
        <is>
          <t>Appeal Bond</t>
        </is>
      </c>
      <c r="B15" s="5" t="n">
        <v>1111111</v>
      </c>
      <c r="C15" s="5" t="n">
        <v>-1111111</v>
      </c>
    </row>
    <row r="16">
      <c r="A16" s="4" t="inlineStr">
        <is>
          <t>Operating Lease Assets</t>
        </is>
      </c>
      <c r="B16" s="5" t="n">
        <v>64301</v>
      </c>
      <c r="C16" s="5" t="n">
        <v>57520</v>
      </c>
    </row>
    <row r="17">
      <c r="A17" s="4" t="inlineStr">
        <is>
          <t>Other Assets</t>
        </is>
      </c>
      <c r="B17" s="5" t="n">
        <v>-270129</v>
      </c>
      <c r="C17" s="5" t="n">
        <v>-224689</v>
      </c>
    </row>
    <row r="18">
      <c r="A18" s="4" t="inlineStr">
        <is>
          <t>Accounts Payable</t>
        </is>
      </c>
      <c r="B18" s="5" t="n">
        <v>-419323</v>
      </c>
      <c r="C18" s="5" t="n">
        <v>-416589</v>
      </c>
    </row>
    <row r="19">
      <c r="A19" s="4" t="inlineStr">
        <is>
          <t>Accrued Expenses</t>
        </is>
      </c>
      <c r="B19" s="5" t="n">
        <v>1381360</v>
      </c>
      <c r="C19" s="5" t="n">
        <v>883010</v>
      </c>
    </row>
    <row r="20">
      <c r="A20" s="4" t="inlineStr">
        <is>
          <t>Customer Advances</t>
        </is>
      </c>
      <c r="B20" s="5" t="n">
        <v>6750000</v>
      </c>
      <c r="C20" s="5" t="n">
        <v>0</v>
      </c>
    </row>
    <row r="21">
      <c r="A21" s="4" t="inlineStr">
        <is>
          <t>Lease Liabilities</t>
        </is>
      </c>
      <c r="B21" s="5" t="n">
        <v>-64077</v>
      </c>
      <c r="C21" s="5" t="n">
        <v>-53083</v>
      </c>
    </row>
    <row r="22">
      <c r="A22" s="4" t="inlineStr">
        <is>
          <t>CASH FLOWS PROVIDED BY (USED IN) OPERATING ACTIVITIES</t>
        </is>
      </c>
      <c r="B22" s="5" t="n">
        <v>14747383</v>
      </c>
      <c r="C22" s="5" t="n">
        <v>-4333881</v>
      </c>
    </row>
    <row r="23">
      <c r="A23" s="3" t="inlineStr">
        <is>
          <t>CASH FLOWS FROM FINANCING ACTIVITIES:</t>
        </is>
      </c>
    </row>
    <row r="24">
      <c r="A24" s="4" t="inlineStr">
        <is>
          <t>Advances from Stockholders</t>
        </is>
      </c>
      <c r="B24" s="5" t="n">
        <v>0</v>
      </c>
      <c r="C24" s="5" t="n">
        <v>0</v>
      </c>
    </row>
    <row r="25">
      <c r="A25" s="4" t="inlineStr">
        <is>
          <t>Proceeds from Borrowing</t>
        </is>
      </c>
      <c r="B25" s="5" t="n">
        <v>0</v>
      </c>
      <c r="C25" s="5" t="n">
        <v>4020000</v>
      </c>
    </row>
    <row r="26">
      <c r="A26" s="4" t="inlineStr">
        <is>
          <t>Payments of Convertible Notes</t>
        </is>
      </c>
      <c r="B26" s="5" t="n">
        <v>0</v>
      </c>
      <c r="C26" s="5" t="n">
        <v>-112500</v>
      </c>
    </row>
    <row r="27">
      <c r="A27" s="4" t="inlineStr">
        <is>
          <t>Payments of Long-Term Debt</t>
        </is>
      </c>
      <c r="B27" s="5" t="n">
        <v>-47936</v>
      </c>
      <c r="C27" s="5" t="n">
        <v>-40085</v>
      </c>
    </row>
    <row r="28">
      <c r="A28" s="4" t="inlineStr">
        <is>
          <t>CASH FLOWS PROVIDED BY (USED IN) FINANCING ACTIVITIES</t>
        </is>
      </c>
      <c r="B28" s="5" t="n">
        <v>-47936</v>
      </c>
      <c r="C28" s="5" t="n">
        <v>3867415</v>
      </c>
    </row>
    <row r="29">
      <c r="A29" s="4" t="inlineStr">
        <is>
          <t>Effects of Foreign Exchange</t>
        </is>
      </c>
      <c r="B29" s="5" t="n">
        <v>-371173</v>
      </c>
      <c r="C29" s="5" t="n">
        <v>1382926</v>
      </c>
    </row>
    <row r="30">
      <c r="A30" s="4" t="inlineStr">
        <is>
          <t>NET INCREASE (DECREASE) IN CASH AND CASH EQUIVALENTS</t>
        </is>
      </c>
      <c r="B30" s="5" t="n">
        <v>14328274</v>
      </c>
      <c r="C30" s="5" t="n">
        <v>916460</v>
      </c>
    </row>
    <row r="31">
      <c r="A31" s="4" t="inlineStr">
        <is>
          <t>CASH AND CASH EQUIVALENTS AT BEGINNING OF PERIOD</t>
        </is>
      </c>
      <c r="B31" s="5" t="n">
        <v>1504016</v>
      </c>
      <c r="C31" s="5" t="n">
        <v>354572</v>
      </c>
    </row>
    <row r="32">
      <c r="A32" s="4" t="inlineStr">
        <is>
          <t>CASH AND CASH EQUIVALENTS AT END OF PERIOD</t>
        </is>
      </c>
      <c r="B32" s="5" t="n">
        <v>15832290</v>
      </c>
      <c r="C32" s="5" t="n">
        <v>1271032</v>
      </c>
    </row>
    <row r="33">
      <c r="A33" s="3" t="inlineStr">
        <is>
          <t>SUPPLEMENTAL DISCLOSURES</t>
        </is>
      </c>
    </row>
    <row r="34">
      <c r="A34" s="4" t="inlineStr">
        <is>
          <t>Cash Paid for Interest</t>
        </is>
      </c>
      <c r="B34" s="5" t="n">
        <v>391436</v>
      </c>
      <c r="C34" s="5" t="n">
        <v>89396</v>
      </c>
    </row>
    <row r="35">
      <c r="A35" s="4" t="inlineStr">
        <is>
          <t>Cash Paid for Income Taxes</t>
        </is>
      </c>
      <c r="B35" s="5" t="n">
        <v>0</v>
      </c>
      <c r="C35" s="5" t="n">
        <v>0</v>
      </c>
    </row>
    <row r="36">
      <c r="A36" s="4" t="inlineStr">
        <is>
          <t>NON-CASH TRANSACTION Accrued Interest Rolled into Notes Payable</t>
        </is>
      </c>
      <c r="B36" s="6" t="n">
        <v>0</v>
      </c>
      <c r="C36" s="6" t="n">
        <v>239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CONCENTRATION (Details Narrative)</t>
        </is>
      </c>
      <c r="B1" s="2" t="inlineStr">
        <is>
          <t>9 Months Ended</t>
        </is>
      </c>
    </row>
    <row r="2">
      <c r="B2" s="2" t="inlineStr">
        <is>
          <t>Sep. 30, 2021</t>
        </is>
      </c>
      <c r="C2" s="2" t="inlineStr">
        <is>
          <t>Sep. 30, 2020</t>
        </is>
      </c>
    </row>
    <row r="3">
      <c r="A3" s="4" t="inlineStr">
        <is>
          <t>Three and Two Customers [Member]</t>
        </is>
      </c>
    </row>
    <row r="4">
      <c r="A4" s="4" t="inlineStr">
        <is>
          <t>Concentration of risk</t>
        </is>
      </c>
      <c r="B4" s="4" t="inlineStr">
        <is>
          <t>100.00%</t>
        </is>
      </c>
      <c r="C4" s="4" t="inlineStr">
        <is>
          <t>100.00%</t>
        </is>
      </c>
    </row>
    <row r="5">
      <c r="A5" s="4" t="inlineStr">
        <is>
          <t>Three and four Customer [Member]</t>
        </is>
      </c>
    </row>
    <row r="6">
      <c r="A6" s="4" t="inlineStr">
        <is>
          <t>Concentration of risk</t>
        </is>
      </c>
      <c r="B6" s="4" t="inlineStr">
        <is>
          <t>100.00%</t>
        </is>
      </c>
      <c r="C6" s="4" t="inlineStr">
        <is>
          <t>10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NOTES PAYABLE (Details) - USD ($)</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Property Holding Taxes, Beginning Balance</t>
        </is>
      </c>
      <c r="B4" s="6" t="n">
        <v>2081435</v>
      </c>
      <c r="C4" s="6" t="n">
        <v>2272431</v>
      </c>
    </row>
    <row r="5">
      <c r="A5" s="4" t="inlineStr">
        <is>
          <t>Exchange Rate Adjustment</t>
        </is>
      </c>
      <c r="B5" s="5" t="n">
        <v>-69187</v>
      </c>
      <c r="C5" s="5" t="n">
        <v>-124352</v>
      </c>
    </row>
    <row r="6">
      <c r="A6" s="4" t="inlineStr">
        <is>
          <t>Principal Payments</t>
        </is>
      </c>
      <c r="B6" s="5" t="n">
        <v>-47936</v>
      </c>
      <c r="C6" s="5" t="n">
        <v>-66644</v>
      </c>
    </row>
    <row r="7">
      <c r="A7" s="4" t="inlineStr">
        <is>
          <t>Property Holding Taxes, Ending Balance</t>
        </is>
      </c>
      <c r="B7" s="6" t="n">
        <v>1964312</v>
      </c>
      <c r="C7" s="6" t="n">
        <v>20814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1" customWidth="1" min="2" max="2"/>
  </cols>
  <sheetData>
    <row r="1">
      <c r="A1" s="1" t="inlineStr">
        <is>
          <t>NOTES PAYABLE (Details 1)</t>
        </is>
      </c>
      <c r="B1" s="2" t="inlineStr">
        <is>
          <t>Sep. 30, 2021USD ($)</t>
        </is>
      </c>
    </row>
    <row r="2">
      <c r="A2" s="3" t="inlineStr">
        <is>
          <t>NOTES PAYABLE</t>
        </is>
      </c>
    </row>
    <row r="3">
      <c r="A3" s="4" t="inlineStr">
        <is>
          <t>2022</t>
        </is>
      </c>
      <c r="B3" s="6" t="n">
        <v>1956079</v>
      </c>
    </row>
    <row r="4">
      <c r="A4" s="4" t="inlineStr">
        <is>
          <t>2023</t>
        </is>
      </c>
      <c r="B4" s="5" t="n">
        <v>8233</v>
      </c>
    </row>
    <row r="5">
      <c r="A5" s="4" t="inlineStr">
        <is>
          <t>Total</t>
        </is>
      </c>
      <c r="B5" s="6" t="n">
        <v>19643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60" customWidth="1" min="7" max="7"/>
    <col width="14" customWidth="1" min="8" max="8"/>
  </cols>
  <sheetData>
    <row r="1">
      <c r="A1" s="1" t="inlineStr">
        <is>
          <t>NOTES PAYABLE (Details Narrative) - USD ($)</t>
        </is>
      </c>
      <c r="B1" s="2" t="inlineStr">
        <is>
          <t>1 Months Ended</t>
        </is>
      </c>
    </row>
    <row r="2">
      <c r="B2" s="2" t="inlineStr">
        <is>
          <t>Oct. 31, 2019</t>
        </is>
      </c>
      <c r="C2" s="2" t="inlineStr">
        <is>
          <t>Feb. 28, 2019</t>
        </is>
      </c>
      <c r="D2" s="2" t="inlineStr">
        <is>
          <t>Jul. 31, 2018</t>
        </is>
      </c>
      <c r="E2" s="2" t="inlineStr">
        <is>
          <t>Jun. 30, 2018</t>
        </is>
      </c>
      <c r="F2" s="2" t="inlineStr">
        <is>
          <t>Feb. 28, 2018</t>
        </is>
      </c>
      <c r="G2" s="2" t="inlineStr">
        <is>
          <t>Jun. 30, 2017</t>
        </is>
      </c>
      <c r="H2" s="2" t="inlineStr">
        <is>
          <t>Sep. 30, 2021</t>
        </is>
      </c>
    </row>
    <row r="3">
      <c r="A3" s="3" t="inlineStr">
        <is>
          <t>NOTES PAYABLE</t>
        </is>
      </c>
    </row>
    <row r="4">
      <c r="A4" s="4" t="inlineStr">
        <is>
          <t>Unpaid mining concession taxes on the Francisco Arturo mining concession</t>
        </is>
      </c>
      <c r="B4" s="6" t="n">
        <v>299474</v>
      </c>
      <c r="C4" s="6" t="n">
        <v>335350</v>
      </c>
      <c r="E4" s="6" t="n">
        <v>1739392</v>
      </c>
      <c r="F4" s="6" t="n">
        <v>552990</v>
      </c>
      <c r="G4" s="6" t="n">
        <v>533580</v>
      </c>
    </row>
    <row r="5">
      <c r="A5" s="4" t="inlineStr">
        <is>
          <t>Unpaid mining concession taxes on the Francisco Arturo mining concession description of period</t>
        </is>
      </c>
      <c r="G5" s="4" t="inlineStr">
        <is>
          <t>concession for the period July 1, 2014 to December 31, 2015</t>
        </is>
      </c>
    </row>
    <row r="6">
      <c r="A6" s="4" t="inlineStr">
        <is>
          <t>Initial payment amount</t>
        </is>
      </c>
      <c r="B6" s="6" t="n">
        <v>59895</v>
      </c>
      <c r="C6" s="6" t="n">
        <v>67070</v>
      </c>
      <c r="E6" s="6" t="n">
        <v>347826</v>
      </c>
      <c r="F6" s="6" t="n">
        <v>110598</v>
      </c>
      <c r="G6" s="6" t="n">
        <v>106716</v>
      </c>
    </row>
    <row r="7">
      <c r="A7" s="4" t="inlineStr">
        <is>
          <t>Initial payment percentage rate</t>
        </is>
      </c>
      <c r="B7" s="4" t="inlineStr">
        <is>
          <t>20.00%</t>
        </is>
      </c>
      <c r="C7" s="4" t="inlineStr">
        <is>
          <t>20.00%</t>
        </is>
      </c>
      <c r="E7" s="4" t="inlineStr">
        <is>
          <t>20.00%</t>
        </is>
      </c>
      <c r="G7" s="4" t="inlineStr">
        <is>
          <t>20.00%</t>
        </is>
      </c>
    </row>
    <row r="8">
      <c r="A8" s="4" t="inlineStr">
        <is>
          <t>Remaining finance balance term over the period</t>
        </is>
      </c>
      <c r="B8" s="4" t="inlineStr">
        <is>
          <t>36 years</t>
        </is>
      </c>
      <c r="C8" s="4" t="inlineStr">
        <is>
          <t>36 years</t>
        </is>
      </c>
      <c r="E8" s="4" t="inlineStr">
        <is>
          <t>36 years</t>
        </is>
      </c>
      <c r="F8" s="4" t="inlineStr">
        <is>
          <t>36 months</t>
        </is>
      </c>
      <c r="G8" s="4" t="inlineStr">
        <is>
          <t>36 months</t>
        </is>
      </c>
    </row>
    <row r="9">
      <c r="A9" s="4" t="inlineStr">
        <is>
          <t>Remaining finance balance term over the period percentage rate</t>
        </is>
      </c>
      <c r="B9" s="4" t="inlineStr">
        <is>
          <t>22.00%</t>
        </is>
      </c>
      <c r="C9" s="4" t="inlineStr">
        <is>
          <t>21.00%</t>
        </is>
      </c>
      <c r="E9" s="4" t="inlineStr">
        <is>
          <t>21.84%</t>
        </is>
      </c>
      <c r="F9" s="4" t="inlineStr">
        <is>
          <t>18.00%</t>
        </is>
      </c>
      <c r="G9" s="4" t="inlineStr">
        <is>
          <t>18.00%</t>
        </is>
      </c>
    </row>
    <row r="10">
      <c r="A10" s="4" t="inlineStr">
        <is>
          <t>Accrued interest included in accrued liabilities</t>
        </is>
      </c>
      <c r="H10" s="6" t="n">
        <v>957779</v>
      </c>
    </row>
    <row r="11">
      <c r="A11" s="4" t="inlineStr">
        <is>
          <t>Reduction in the volume of mining concession</t>
        </is>
      </c>
      <c r="E11" s="4" t="inlineStr">
        <is>
          <t>In June 2018, the Company applied for a reduction of the Francisco Arturo mining concession, from 69,121 hectares to 3,280 hectares</t>
        </is>
      </c>
    </row>
    <row r="12">
      <c r="A12" s="4" t="inlineStr">
        <is>
          <t>Reduction in the value of initial payment amount</t>
        </is>
      </c>
      <c r="D12" s="6" t="n">
        <v>22500</v>
      </c>
    </row>
    <row r="13">
      <c r="A13" s="4" t="inlineStr">
        <is>
          <t>Reduction in the value of initial payment amount in pesos</t>
        </is>
      </c>
      <c r="D13" s="6" t="n">
        <v>985116</v>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5" customWidth="1" min="5" max="5"/>
    <col width="15" customWidth="1" min="6" max="6"/>
    <col width="14" customWidth="1" min="7" max="7"/>
    <col width="14" customWidth="1" min="8" max="8"/>
    <col width="13" customWidth="1" min="9" max="9"/>
  </cols>
  <sheetData>
    <row r="1">
      <c r="A1" s="1" t="inlineStr">
        <is>
          <t>REVOLVING CREDIT LINE FACILITY (Details Narrative) - USD ($) $ in Thousands</t>
        </is>
      </c>
      <c r="B1" s="2" t="inlineStr">
        <is>
          <t>Aug. 09, 2021</t>
        </is>
      </c>
      <c r="C1" s="2" t="inlineStr">
        <is>
          <t>May 12, 2021</t>
        </is>
      </c>
      <c r="D1" s="2" t="inlineStr">
        <is>
          <t>Feb. 04, 2021</t>
        </is>
      </c>
      <c r="E1" s="2" t="inlineStr">
        <is>
          <t>Jun. 18, 2021</t>
        </is>
      </c>
      <c r="F1" s="2" t="inlineStr">
        <is>
          <t>Mar. 30, 2021</t>
        </is>
      </c>
      <c r="G1" s="2" t="inlineStr">
        <is>
          <t>Sep. 30, 2021</t>
        </is>
      </c>
      <c r="H1" s="2" t="inlineStr">
        <is>
          <t>Sep. 29, 2021</t>
        </is>
      </c>
      <c r="I1" s="2" t="inlineStr">
        <is>
          <t>May 01, 2021</t>
        </is>
      </c>
    </row>
    <row r="2">
      <c r="A2" s="3" t="inlineStr">
        <is>
          <t>CONVERTIBLE PROMISSORY NOTES</t>
        </is>
      </c>
    </row>
    <row r="3">
      <c r="A3" s="4" t="inlineStr">
        <is>
          <t>Revolving credit line facility amount</t>
        </is>
      </c>
      <c r="D3" s="6" t="n">
        <v>3750</v>
      </c>
    </row>
    <row r="4">
      <c r="A4" s="4" t="inlineStr">
        <is>
          <t>Revolving credit line facility maximum amount</t>
        </is>
      </c>
      <c r="D4" s="6" t="n">
        <v>3750</v>
      </c>
    </row>
    <row r="5">
      <c r="A5" s="4" t="inlineStr">
        <is>
          <t>Concentrates on delivery percentage rate</t>
        </is>
      </c>
      <c r="D5" s="4" t="inlineStr">
        <is>
          <t>100.00%</t>
        </is>
      </c>
    </row>
    <row r="6">
      <c r="A6" s="4" t="inlineStr">
        <is>
          <t>Revolving credit line facility interest free term</t>
        </is>
      </c>
      <c r="G6" s="4" t="inlineStr">
        <is>
          <t>45 years</t>
        </is>
      </c>
    </row>
    <row r="7">
      <c r="A7" s="4" t="inlineStr">
        <is>
          <t>Revolving credit line facility deliveries of concentrates or cash free term</t>
        </is>
      </c>
      <c r="G7" s="4" t="inlineStr">
        <is>
          <t>120 years</t>
        </is>
      </c>
    </row>
    <row r="8">
      <c r="A8" s="4" t="inlineStr">
        <is>
          <t>Revolving credit line facility increased percentage rate</t>
        </is>
      </c>
      <c r="I8" s="4" t="inlineStr">
        <is>
          <t>80.00%</t>
        </is>
      </c>
    </row>
    <row r="9">
      <c r="A9" s="4" t="inlineStr">
        <is>
          <t>Proceeds advances from buyers</t>
        </is>
      </c>
      <c r="B9" s="6" t="n">
        <v>8250</v>
      </c>
      <c r="C9" s="6" t="n">
        <v>3750</v>
      </c>
      <c r="D9" s="6" t="n">
        <v>2500</v>
      </c>
      <c r="E9" s="6" t="n">
        <v>6750</v>
      </c>
      <c r="F9" s="6" t="n">
        <v>3750</v>
      </c>
      <c r="H9" s="6" t="n">
        <v>8250</v>
      </c>
    </row>
    <row r="10">
      <c r="A10" s="4" t="inlineStr">
        <is>
          <t>Advances settlement date from buyers</t>
        </is>
      </c>
      <c r="B10" s="4" t="inlineStr">
        <is>
          <t>Sep. 27,
		2021</t>
        </is>
      </c>
      <c r="C10" s="4" t="inlineStr">
        <is>
          <t>Jun. 16,
		2021</t>
        </is>
      </c>
      <c r="D10" s="4" t="inlineStr">
        <is>
          <t>Mar. 26,
		2021</t>
        </is>
      </c>
      <c r="E10" s="4" t="inlineStr">
        <is>
          <t>Aug. 5,
		2021</t>
        </is>
      </c>
      <c r="F10" s="4" t="inlineStr">
        <is>
          <t>May 12,
		20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8" customWidth="1" min="2" max="2"/>
    <col width="37" customWidth="1" min="3" max="3"/>
    <col width="20" customWidth="1" min="4" max="4"/>
    <col width="30" customWidth="1" min="5" max="5"/>
    <col width="30" customWidth="1" min="6" max="6"/>
  </cols>
  <sheetData>
    <row r="1">
      <c r="A1" s="1" t="inlineStr">
        <is>
          <t>SUBSEQUENT EVENTS (Details Narrative)</t>
        </is>
      </c>
      <c r="B1" s="2" t="inlineStr">
        <is>
          <t>Oct. 07, 2021USD ($)integer$ / shares</t>
        </is>
      </c>
      <c r="C1" s="2" t="inlineStr">
        <is>
          <t>Oct. 22, 2021integer$ / sharesshares</t>
        </is>
      </c>
      <c r="D1" s="2" t="inlineStr">
        <is>
          <t>Oct. 18, 2021shares</t>
        </is>
      </c>
      <c r="E1" s="2" t="inlineStr">
        <is>
          <t>Sep. 30, 2021$ / sharesshares</t>
        </is>
      </c>
      <c r="F1" s="2" t="inlineStr">
        <is>
          <t>Dec. 31, 2020$ / sharesshares</t>
        </is>
      </c>
    </row>
    <row r="2">
      <c r="A2" s="4" t="inlineStr">
        <is>
          <t>Common stock shares issued</t>
        </is>
      </c>
      <c r="E2" s="5" t="n">
        <v>17722825</v>
      </c>
      <c r="F2" s="5" t="n">
        <v>17722825</v>
      </c>
    </row>
    <row r="3">
      <c r="A3" s="4" t="inlineStr">
        <is>
          <t>Warrants exercise price per share by five warrant holders | $ / shares</t>
        </is>
      </c>
      <c r="E3" s="8" t="n">
        <v>2.05</v>
      </c>
      <c r="F3" s="8" t="n">
        <v>2.05</v>
      </c>
    </row>
    <row r="4">
      <c r="A4" s="4" t="inlineStr">
        <is>
          <t>Subsequent Event [Member]</t>
        </is>
      </c>
    </row>
    <row r="5">
      <c r="A5" s="4" t="inlineStr">
        <is>
          <t>Common stock shares issued</t>
        </is>
      </c>
      <c r="C5" s="5" t="n">
        <v>368468</v>
      </c>
    </row>
    <row r="6">
      <c r="A6" s="4" t="inlineStr">
        <is>
          <t>Common stock shares issued upon the exercise of warrants</t>
        </is>
      </c>
      <c r="C6" s="5" t="n">
        <v>368468</v>
      </c>
    </row>
    <row r="7">
      <c r="A7" s="4" t="inlineStr">
        <is>
          <t>Warrants exercise price per share by five warrant holders | $ / shares</t>
        </is>
      </c>
      <c r="C7" s="8" t="n">
        <v>0.01</v>
      </c>
    </row>
    <row r="8">
      <c r="A8" s="4" t="inlineStr">
        <is>
          <t>Number of warrant holders | integer</t>
        </is>
      </c>
      <c r="C8" s="5" t="n">
        <v>5</v>
      </c>
    </row>
    <row r="9">
      <c r="A9" s="4" t="inlineStr">
        <is>
          <t>Subsequent Event [Member] | Series D Preferred Stock [Member]</t>
        </is>
      </c>
    </row>
    <row r="10">
      <c r="A10" s="4" t="inlineStr">
        <is>
          <t>Convertible note repurchase amount | $</t>
        </is>
      </c>
      <c r="B10" s="6" t="n">
        <v>2500000</v>
      </c>
    </row>
    <row r="11">
      <c r="A11" s="4" t="inlineStr">
        <is>
          <t>Preferred stock shares issued</t>
        </is>
      </c>
      <c r="D11" s="5" t="n">
        <v>760000</v>
      </c>
    </row>
    <row r="12">
      <c r="A12" s="4" t="inlineStr">
        <is>
          <t>Number of noteholders | integer</t>
        </is>
      </c>
      <c r="B12" s="5" t="n">
        <v>10</v>
      </c>
    </row>
    <row r="13">
      <c r="A13" s="4" t="inlineStr">
        <is>
          <t>Subsequent Event [Member] | Series D Preferred Stock [Member] | Ten Noteholders [Member]</t>
        </is>
      </c>
    </row>
    <row r="14">
      <c r="A14" s="4" t="inlineStr">
        <is>
          <t>Convertible note into preferred stock | $</t>
        </is>
      </c>
      <c r="B14" s="6" t="n">
        <v>1520000</v>
      </c>
    </row>
    <row r="15">
      <c r="A15" s="4" t="inlineStr">
        <is>
          <t>Convertible note into preferred stock price per share | $ / shares</t>
        </is>
      </c>
      <c r="B15"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t>
        </is>
      </c>
      <c r="B1" s="2" t="inlineStr">
        <is>
          <t>9 Months Ended</t>
        </is>
      </c>
    </row>
    <row r="2">
      <c r="B2" s="2" t="inlineStr">
        <is>
          <t>Sep. 30, 2021</t>
        </is>
      </c>
    </row>
    <row r="3">
      <c r="A3" s="3" t="inlineStr">
        <is>
          <t>NATURE OF ACTIVITIES AND SIGNIFICANT ACCOUNTING POLICIES</t>
        </is>
      </c>
    </row>
    <row r="4">
      <c r="A4" s="4" t="inlineStr">
        <is>
          <t>NOTE 1 - NATURE OF ACTIVITIES AND SIGNIFICANT ACCOUNTING POLICIES</t>
        </is>
      </c>
      <c r="B4" s="4" t="inlineStr">
        <is>
          <t>NOTE 1 – NATURE OF ACTIVITIES AND SIGNIFICANT ACCOUNTING POLICIES Nature of Activities, History and Organization 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9,920 hectares (24,513 acres) on the west side of the Sierra Madre mountain range. The Company currently owns 100% of the outstanding capital of DynaMéxico. A 20% minority interest in Dyna México was held by Goldgroup Resources Inc., a wholly owned subsidiary of Goldgroup Mining Inc. Vancouver BC (“Goldgroup”) until February 24, 2020. In 2005, the Company formed DynaResource Operaciones de San Jose De Gracía S.A. de C.V. (“DynaOperaciones”), and acquired control of Mineras de DynaResource, S.A. de C.V. (formerly Minera Finesterre S.A. de C.V., “DynaMineras”). The Company owns 100% of Dyna 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 Reclassifications and Adjustments Certain financial statement reclassifications have been made to prior period balances to reflect the current period’s presentation format; such reclassifications had no impact on the Company’s consolidated statements of income or consolidated statements of cash flows and had no material impact on the Company’s consolidated balance sheets. Significant Accounting Policies 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 Company prepares its financial statements on the accrual basis of accounting in conformity with accounting principles generally accepted in the United States. Principles of Consolidation The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 Non-Controlling Interest The Company’s subsidiary, DynaResource de México S.A. de C.V, was 20% owned by Goldgroup Resources, Inc. until February 24, 2020 when the Company recovered the shares as partial satisfaction of a legal judgement. See Note 9 for further details. The Company accounted for this outside interest as “non-controlling interest” through February 2020. A 20% share of operating income (loss) and comprehensive income (loss) was allocated to the non-controlling interest through the date of the recovery of the shares. Investments in Affiliates The Company owns a 19.95% interest in DynaResource Nevada, Inc., a Nevada Corporation (“DynaNevada”), with one operating subsidiary in México, DynaNevada de México, S.A. de C.V. (“DynaNevada de México”), together “DynaNevada”. The Company accounts for this investment using the cost basis. The Company has significant influence over DynaNevada, but not control, due to the lack of a majority voting interest in the entity. DynaNevada has been dormant for several years. DynaUSA has no plan or intention of future funding with DynaNevada nor are any other transactions with DynaNevada contemplated at this time. Cash and Cash Equivalents The Company considers all highly liquid debt instruments with an original maturity of three months or less to be cash equivalents. At times, cash balances may be in excess of the Federal Deposit Insurance Corporation (“FDIC”) insurance limits. As of September 30, 2021, the Company had $15,025,627 of deposits in U.S. Banks in excess of the FDIC limit. Accounts Receivable and Allowances for Doubtful Accounts The allowance for accounts receivable is recorded when receivables are considered to be doubtful of collection. As of September 30, 2021 and December 31, 2020, respectively, no allowance has been deemed necessary. 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September 30, 2021 and December 31, 2020 are $3,850,468 and $2,179,914, respectively. Inventory Inventories are carried at the lower of cost or net realizable value and consist of mined tonnage, and gravity and flotation concentrates, and gravity tailings or flotation feed material. The inventories are $2,032,911 and $603,967 as of September 30, 2021 and December 31, 2020, respectively. Proven and Probable Reserves (No Known Reserves) 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September 30, 2021 of the Company’s properties do not contain resources that satisfy the definition of proven and probable reserves. Therefore the Company classifies the development of its properties, including the San Jose de Gracía Property, as exploration stage projects since no proven or probable reserves have been established under Industry Guide 7. Property 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los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 Mineral Properties Interests 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September 30, 2021, the mining interests have been in the pilot production stage and therefore, no amortization has been expensed. Mining properties consist of 33 mining concessions covering approximately 9,920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 down of any assets. As of September 30, 2021 and December 31, 2020, no indications of impairment existed. Asset Retirement Obligation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 Property Holding Costs Holding costs to maintain a property on a care and maintenance basis are expensed in the period they are incurred. These costs include security and maintenance expenses, lease and claim fees and payments, and environmental monitoring and reporting costs. Exploration Costs Exploration costs are charged to operations and expenses as incurred. Exploration, development, direct field costs and administrative costs are expensed in the period incurred.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periods ended September 30, 2021 and December 31, 2020 (Mexican Pesos per one U.S. dollar): Sept. 30, 2021 Dec 31, 2020 Exchange Rate at Period End Pesos 20.60 19.91 Relevant exchange rates used in the preparation of the income statement portion of financial statements for the subsidiaries are as follows for the periods ended September 30, 2021 and September 30, 2020 (Mexican Pesos per one U.S. dollar): Sept. 30, 2021 Sept. 30, 2020 Weighted Average Exchange Rate for the Nine Months Ended Pesos 20.13 21.79 The Company recorded currency transaction gains (losses) of $(121,725) and $(1,025,194) for the nine months ended September 30, 2021 and 2020, respectively. Income Taxes The Company accounts for income taxes under ASC 740 “Income Taxes” Income from the Company’s subsidiaries in México are taxed at applicable Mexican tax law. Use of Estimates In order to prepare financial statements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Comprehensive Income (Loss) ASC 220 “Comprehensive Income” Revenue Recognition The Company follows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 on the initial assay and the actual recovery from treatment and processing. As of September 30, 2021 there are $9,250,000 in customer deposit liabilities for payments received in advance expected to be settled in 2021. During the nine months ended September 30, 2021 and 2020 there was no revenue recognized during the period from customer deposit liabilities (deferred contract revenue) from prior periods, and $0 of customer deposits refunded to the customer on order cancellation. As of and for the periods ended September 30, 2021 and December 31, 2020, there are no contract costs or commissions deferred. We have elected to account for shipping and handling costs as fulfillment costs after the customer obtains control of the goods. 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Fair Value of Financial Instruments 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 Per Share Amounts Earnings per share are calculated in accordance with ASC 260 “ Earnings per Share The Company had 3,429,467 warrants outstanding at September 30, 2021 which upon exercise, would result in the issuance of 3,429,467 shares of common stock. Of these warrants 2,168,833 were exercisable at $2.05 per share and 1,260,634 were exercisable at $.01 per share. The Company also had convertible debt instruments as of September 30, 2021 which, upon conversion at valuations from $2.00 to $2.50 per share, would result in the issuance of 2,227,312 shares of stock. The Company had 3,429,467 warrants outstanding at December 31, 2020 which upon exercise, would result in the issuance of 3,429,467 shares of common stock. Of these warrants 2,168,833 were exercisable at $2.05 per share and 1,260,634 were exercisable at $.01 per share. The Company also had convertible debt instruments as of December 31, 2020 which, upon conversion at valuations from $2.00 to $2.50 per share, would result in the issuance of 2,227,312 shares of stock. Three Month Ended Sept. 30, 2021 Three Month Ended Sept. 30, 2020 Nine Month Ended Sept. 30, 2021 Nine Month Ended Sept. 30, 2020 Net income (loss) attributable to common shareholders $ 231,553 $ (1,451,897 ) $ 4,897,257 $ (6,732,039 ) Weighted average number of common shares outstanding, Basic 17,722,825 17,722,825 17,722,825 17,722,825 Diluted weighted average number of common shares outstanding, 17,722,825 17,722,825 17,722,825 17,722,825 Basic earnings (loss) per share $ 0.01 $ (0.08 ) $ 0.28 $ (0.38 ) Diluted earnings (loss) per share $ 0.01 $ (0.08 ) $ 0.28 $ (0.38 ) At September 30, 2021, 2,168,833 shares of potentially dilutive common stock related to outstanding stock warrants and 224,103 shares of potentially dilutive common stock related to convertible debt were excluded from the diluted earnings per share calculation because the exercise and conversion prices exceeded the average stock price and therefore their effect would be anti-dilutive. In addition, at September 30, 2021, 1,260,634 of potentially dilutive common stock related to outstanding stock warrants and 2,089,098 shares of potentially dilutive common stock related to convertible debt were excluded from the diluted earnings per share calculation because the ratio of expenses related to the shares to issuable shares exceeded the basic earnings per share and therefore their effect would be antidilutive. At September 30, 2020, potentially dilutive common shares related to stock warrants and convertible debt were excluded from the diluted earning per share computation because the Company incurred a net loss and therefore their effect would be anti-dilutive. Related Party Transactions 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NOTE 2 - INVENTORIES</t>
        </is>
      </c>
      <c r="B4" s="4" t="inlineStr">
        <is>
          <t xml:space="preserve">NOTE 2 – INVENTORIES Inventories are carried at the lower of cost or fair value and consist of mined tonnage, gravity-flotation concentrates, and gravity tailings (or, flotation feed material). Inventory balances of September 30, 2021 and December 31, 2020, respectively, were as follows: S 2021 2020 Mined Tonnage $ 1,864,794 $ 555,608 Gold-Silver Concentrates 168,117 48,359 Total Inventories $ 2,032,911 $ 603,9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PERTY</t>
        </is>
      </c>
      <c r="B1" s="2" t="inlineStr">
        <is>
          <t>9 Months Ended</t>
        </is>
      </c>
    </row>
    <row r="2">
      <c r="B2" s="2" t="inlineStr">
        <is>
          <t>Sep. 30, 2021</t>
        </is>
      </c>
    </row>
    <row r="3">
      <c r="A3" s="3" t="inlineStr">
        <is>
          <t>PROPERTY</t>
        </is>
      </c>
    </row>
    <row r="4">
      <c r="A4" s="4" t="inlineStr">
        <is>
          <t>NOTE 3 - PROPERTY</t>
        </is>
      </c>
      <c r="B4" s="4" t="inlineStr">
        <is>
          <t>NOTE 3 – PROPERTY Property consists of the following at September 30, 2021 and December 31, 2020: 2021 2020 Leasehold improvements $ 9,340 $ 9,340 Office equipment 31,012 31,012 Office furniture and fixtures 78,802 78,802 Sub-total 119,154 119,154 Less: Accumulated depreciation (115,613 ) (113,176 ) Total Property $ 3,541 $ 5,978 Depreciation and amortization has been provided over each asset’s estimated useful life. Depreciation and amortization expense was $2,437 and $2,437 for the nine months ended September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4:13:07Z</dcterms:created>
  <dcterms:modified xmlns:dcterms="http://purl.org/dc/terms/" xmlns:xsi="http://www.w3.org/2001/XMLSchema-instance" xsi:type="dcterms:W3CDTF">2021-11-04T14:13:07Z</dcterms:modified>
</cp:coreProperties>
</file>